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Summary of Significant Accounti" sheetId="7" r:id="rId7"/>
    <s:sheet name="Going Concern" sheetId="8" r:id="rId8"/>
    <s:sheet name="Prepaid Expenses and Other Curr" sheetId="9" r:id="rId9"/>
    <s:sheet name="Property And Equipment, Net" sheetId="10" r:id="rId10"/>
    <s:sheet name="Other Payables and Accrued Expe" sheetId="11" r:id="rId11"/>
    <s:sheet name="Other Income" sheetId="12" r:id="rId12"/>
    <s:sheet name="Income Tax" sheetId="13" r:id="rId13"/>
    <s:sheet name="Stockholders' Deficit" sheetId="14" r:id="rId14"/>
    <s:sheet name="Commitments and Contingencies" sheetId="15" r:id="rId15"/>
    <s:sheet name="Related Party Transactions and " sheetId="16" r:id="rId16"/>
    <s:sheet name="Concentrations and Risks" sheetId="17" r:id="rId17"/>
    <s:sheet name="Subsequent Event" sheetId="18" r:id="rId18"/>
    <s:sheet name="Summary of Significant Accoun19" sheetId="19" r:id="rId19"/>
    <s:sheet name="Summary of Significant Accoun20" sheetId="20" r:id="rId20"/>
    <s:sheet name="Prepaid Expenses and Other Cu21" sheetId="21" r:id="rId21"/>
    <s:sheet name="Property And Equipment, Net(Tab" sheetId="22" r:id="rId22"/>
    <s:sheet name="Other Payables and Accrued Ex23" sheetId="23" r:id="rId23"/>
    <s:sheet name="Income Tax (Tables)" sheetId="24" r:id="rId24"/>
    <s:sheet name="Commitments and Contingencies (" sheetId="25" r:id="rId25"/>
    <s:sheet name="Related Party Transactions an26" sheetId="26" r:id="rId26"/>
    <s:sheet name="Concentrations and Risks (Table" sheetId="27" r:id="rId27"/>
    <s:sheet name="Summary of Significant Accoun28" sheetId="28" r:id="rId28"/>
    <s:sheet name="Summary of Significant Accoun29" sheetId="29" r:id="rId29"/>
    <s:sheet name="Summary of Significant Accoun30" sheetId="30" r:id="rId30"/>
    <s:sheet name="Going Concern (Details)" sheetId="31" r:id="rId31"/>
    <s:sheet name="Prepaid Expenses and Other Cu32" sheetId="32" r:id="rId32"/>
    <s:sheet name="Property And Equipment, Net (De" sheetId="33" r:id="rId33"/>
    <s:sheet name="Property And Equipment, Net (34" sheetId="34" r:id="rId34"/>
    <s:sheet name="Other Payables and Accrued Ex35" sheetId="35" r:id="rId35"/>
    <s:sheet name="Other Income (Details)" sheetId="36" r:id="rId36"/>
    <s:sheet name="Income Tax (Details)" sheetId="37" r:id="rId37"/>
    <s:sheet name="Income Tax (Details 1)" sheetId="38" r:id="rId38"/>
    <s:sheet name="Income Tax (Details 2)" sheetId="39" r:id="rId39"/>
    <s:sheet name="Income Tax (Details Textual)" sheetId="40" r:id="rId40"/>
    <s:sheet name="Stockholders' Deficit (Details)" sheetId="41" r:id="rId41"/>
    <s:sheet name="Commitments and Contingencies42" sheetId="42" r:id="rId42"/>
    <s:sheet name="Commitments and Contingencies43" sheetId="43" r:id="rId43"/>
    <s:sheet name="Related Party Transactions an44" sheetId="44" r:id="rId44"/>
    <s:sheet name="Related Party Transactions an45" sheetId="45" r:id="rId45"/>
    <s:sheet name="Related Party Transactions an46" sheetId="46" r:id="rId46"/>
    <s:sheet name="Related Party Transactions an47" sheetId="47" r:id="rId47"/>
    <s:sheet name="Concentrations and Risks (Detai" sheetId="48" r:id="rId48"/>
  </s:sheets>
  <s:definedNames/>
  <s:calcPr calcId="124519" calcMode="auto" fullCalcOnLoad="1"/>
</s:workbook>
</file>

<file path=xl/sharedStrings.xml><?xml version="1.0" encoding="utf-8"?>
<sst xmlns="http://schemas.openxmlformats.org/spreadsheetml/2006/main" uniqueCount="450">
  <si>
    <t>Document and Entity Information - USD ($)</t>
  </si>
  <si>
    <t>12 Months Ended</t>
  </si>
  <si>
    <t>Dec. 31, 2015</t>
  </si>
  <si>
    <t>Apr. 13, 2016</t>
  </si>
  <si>
    <t>Jun. 30, 2015</t>
  </si>
  <si>
    <t>Document and Entity Information [Abstract]</t>
  </si>
  <si>
    <t>Entity Registrant Name</t>
  </si>
  <si>
    <t>China Xingbang Industry Group Inc.</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t>
  </si>
  <si>
    <t>Dec. 31, 2015USD ($)</t>
  </si>
  <si>
    <t>Dec. 31, 2014USD ($)</t>
  </si>
  <si>
    <t>CURRENT ASSETS</t>
  </si>
  <si>
    <t>Cash and cash equivalents</t>
  </si>
  <si>
    <t>Accounts receivable, net</t>
  </si>
  <si>
    <t>Prepaid expenses and other current assets</t>
  </si>
  <si>
    <t>Total Current Assets</t>
  </si>
  <si>
    <t>PROPERTY AND EQUIPMENT, NET</t>
  </si>
  <si>
    <t>TOTAL ASSETS</t>
  </si>
  <si>
    <t>CURRENT LIABILITIES</t>
  </si>
  <si>
    <t>Other payables and accrued expenses</t>
  </si>
  <si>
    <t>Due to stockholders</t>
  </si>
  <si>
    <t>Due to related companies</t>
  </si>
  <si>
    <t>Total Current Liabilities</t>
  </si>
  <si>
    <t>COMMITMENTS AND CONTINGENCIES</t>
  </si>
  <si>
    <t xml:space="preserve"> </t>
  </si>
  <si>
    <t>STOCKHOLDERS' DEFICIT</t>
  </si>
  <si>
    <t>Preferred stock ($0.001 par value, 60,000,000 shares authorized, no shares issued as of December 31, 2015 and 2014)</t>
  </si>
  <si>
    <t>Common stock ($0.001 par value, 300,000,000 shares authorized and 81,244,000 shares issued and outstanding as of December 31, 2015 and 2014 respectively)</t>
  </si>
  <si>
    <t>Additional paid-in capital</t>
  </si>
  <si>
    <t>Unappropriated accumulated deficit</t>
  </si>
  <si>
    <t>Appropriated retained earnings</t>
  </si>
  <si>
    <t>Accumulated other comprehensive income</t>
  </si>
  <si>
    <t>Total Stockholders' Deficit</t>
  </si>
  <si>
    <t>TOTAL LIABILITIES AND STOCKHOLDERS' DEFICIT</t>
  </si>
  <si>
    <t>Consolidated Balance Sheets (Parenthetical) - $ / shares</t>
  </si>
  <si>
    <t>Dec. 31, 2014</t>
  </si>
  <si>
    <t>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Loss - USD ($)</t>
  </si>
  <si>
    <t>REVENUE</t>
  </si>
  <si>
    <t>E-commerce</t>
  </si>
  <si>
    <t>Total revenue</t>
  </si>
  <si>
    <t>COST OF REVENUE</t>
  </si>
  <si>
    <t>Total cost of revenue</t>
  </si>
  <si>
    <t>GROSS LOSS</t>
  </si>
  <si>
    <t>OPERATING EXPENSES</t>
  </si>
  <si>
    <t>Selling expenses</t>
  </si>
  <si>
    <t>General and administrative expenses</t>
  </si>
  <si>
    <t>Depreciation - property and equipment</t>
  </si>
  <si>
    <t>Total operating expenses, net</t>
  </si>
  <si>
    <t>LOSS FROM OPERATIONS</t>
  </si>
  <si>
    <t>OTHER INCOME (EXPENSES)</t>
  </si>
  <si>
    <t>Interest income</t>
  </si>
  <si>
    <t>Other income</t>
  </si>
  <si>
    <t>Other expenses</t>
  </si>
  <si>
    <t>Gain (loss) on disposal of property and equipment, net</t>
  </si>
  <si>
    <t>Total other income (expenses), net</t>
  </si>
  <si>
    <t>LOSS BEFORE INCOME TAXES</t>
  </si>
  <si>
    <t>Income tax expense</t>
  </si>
  <si>
    <t>NET LOSS</t>
  </si>
  <si>
    <t>OTHER COMPREHENSIVE INCOME</t>
  </si>
  <si>
    <t>Foreign currency translation gain</t>
  </si>
  <si>
    <t>COMPREHENSIVE LOSS</t>
  </si>
  <si>
    <t>Net loss per share - basic and diluted</t>
  </si>
  <si>
    <t>Weighted average number of shares outstanding during the year - basic and diluted</t>
  </si>
  <si>
    <t>Consolidated Statements of Stockholders' Deficit - USD ($)</t>
  </si>
  <si>
    <t>Total</t>
  </si>
  <si>
    <t>Common stock</t>
  </si>
  <si>
    <t>Additional Paid-in Capital</t>
  </si>
  <si>
    <t>Accumulated other comprehensive gain (loss)</t>
  </si>
  <si>
    <t>Beginning Balance at Dec. 31, 2013</t>
  </si>
  <si>
    <t>Beginning Balance, shares at Dec. 31, 2013</t>
  </si>
  <si>
    <t>Net loss</t>
  </si>
  <si>
    <t>Ending Balance at Dec. 31, 2014</t>
  </si>
  <si>
    <t>Ending Balance, shares at Dec. 31, 2014</t>
  </si>
  <si>
    <t>Ending Balance at Dec. 31, 2015</t>
  </si>
  <si>
    <t>Ending Balance, shares at Dec. 31, 2015</t>
  </si>
  <si>
    <t>Consolidated Statements of Cash Flows - USD ($)</t>
  </si>
  <si>
    <t>CASH FLOWS FROM OPERATING ACTIVITIES</t>
  </si>
  <si>
    <t>Adjusted to reconcile net loss to cash used in operating activities:</t>
  </si>
  <si>
    <t>Bad debt provision</t>
  </si>
  <si>
    <t>Loss (gain) on disposal of property and equipment, net</t>
  </si>
  <si>
    <t>Changes in operating assets and liabilities</t>
  </si>
  <si>
    <t>Accounts receivable</t>
  </si>
  <si>
    <t>Accrued rent payable to a related company</t>
  </si>
  <si>
    <t>Accrued rent payable to a stockholder</t>
  </si>
  <si>
    <t>Net cash used in operating activities</t>
  </si>
  <si>
    <t>CASH FLOWS FROM INVESTING ACTIVITIES</t>
  </si>
  <si>
    <t>Purchase of property and equipment</t>
  </si>
  <si>
    <t>Proceeds from disposals of property and equipment</t>
  </si>
  <si>
    <t>Net cash used in investing activities</t>
  </si>
  <si>
    <t>CASH FLOWS FROM FINANCING ACTIVITIES</t>
  </si>
  <si>
    <t>Proceeds from related companies</t>
  </si>
  <si>
    <t>Proceeds from (repayment to) stockholders</t>
  </si>
  <si>
    <t>Net cash provided by financing activities</t>
  </si>
  <si>
    <t>EFFECT OF EXCHANGE RATES ON CASH</t>
  </si>
  <si>
    <t>NET DECREASE IN CASH AND CASH EQUIVALENTS</t>
  </si>
  <si>
    <t>CASH AND CASH EQUIVALENTS AT BEGINNING OF YEAR</t>
  </si>
  <si>
    <t>CASH AND CASH EQUIVALENTS AT END OF YEAR</t>
  </si>
  <si>
    <t>SUPPLEMENTAL DISCLOSURE OF CASH FLOW INFORMATION</t>
  </si>
  <si>
    <t>Cash paid for interest expenses</t>
  </si>
  <si>
    <t>Cash paid for income tax</t>
  </si>
  <si>
    <t>Summary of Significant Accounting Policies and Organization</t>
  </si>
  <si>
    <t>Summary of Significant Accounting Policies and Organization [Abstract]</t>
  </si>
  <si>
    <t>SUMMARY OF SIGNIFICANT ACCOUNTING POLICIES AND ORGANIZATION</t>
  </si>
  <si>
    <t>1. SUMMARY OF SIGNIFICANT ACCOUNTING POLICIES AND ORGANIZATION
(A) Organization China Xingbang Industry Group Inc. (“Xingbang NV” or the “Company”) was incorporated in Nevada on April 12, 2011 as a holding company. Xing Bang Industry Group Limited (“Xingbang BVI”) was incorporated in the British Virgin Islands (“BVI”) on March 24, 2011 as a holding company and is wholly owned by Xingbang NV. China Group Purchase Alliance Limited (“Xingbang HK”) was incorporated in Hong Kong on August 5, 2008 as a holding company and is wholly owned by Xingbang BVI. Xingbang HK established Guangzhou Xingbang Information Consulting Co., Ltd., a wholly foreign owned enterprise (the “WFOE”), on May 12, 2011 in the People’s Republic of China (“PRC”) to provide consulting, investment and technical services to Guangdong Xingbang Industry Information &amp; Media Co., Ltd. (“Guangdong Xingbang”). Guangdong Xingbang was incorporated in the PRC on January 17, 2005 as a limited liability company. Guangdong Xingbang is a print media operator serving the home furnishing industry in the PRC. Guangdong Xingbang also provides marketing consulting services to clients in the home furnishing industry and local government in the PRC. Starting from August 2011, Guangdong Xingbang began to provide e-commerce services, namely B2B2C (Business-to-Business-to-Consumer), to manufacturers and distributors, and brick-and-mortar stores located in different parts of the PRC through an e-commerce platform, referred to as ju51 Mall, developed by Guangdong Xingbang. Xinyu Xingbang Information Industry Co., Ltd (“Xinyu
Xingbang”) was incorporated in the PRC on June 11, 2012 for the purpose of continuing the business of Guangdong Xingbang as Guangdong Xingbang winds down its operations. Pursuant to the Articles of Associations of Xinyu Xingbang, Guangdong Xingbang and the WFOE each invested $787,030 (RMB 5,000,000) in Xinyu Xingbang and each owns 50% of the equity interest of Xinyu Xingbang. Under the Xinyu Xingbang Articles of Association, the WFOE is entitled to appoint the sole director and all members of the management team of Xinyu Xingbang and the WFOE is entitled to receive 99.99% of Xinyu Xingbang’s net profit. Based on the relevant PRC regulations, an Internet Content Provider license, or ICP license, issued by the Chinese Ministry of Industry and Information Technology, is required for Xinyu Xingbang to conduct business as currently contemplated. In order to be granted the ICP license, foreign investor’s ownership of Xinyu Xingbang cannot exceed 50%. Xinyu Xingbang obtained its ICP license in February 2013. Guangdong Xingbang which does not have any revenue generating operations will continue its corporate existence to hold the equity interest in Xinyu Xingbang. Pursuant to (i) a series of contractual arrangements between the WFOE, Guangdong Xingbang and all the stockholders of Guangdong Xingbang (ii) the share exchange agreement between Xingbang NV, Xingbang BVI and all the stockholders of Xingbang BVI, and (iii) the WFOE’s 50% equity ownership of Xinyu Xingbang, the results of all these entities are consolidated together. Since they are under common control, the contractual arrangements and share exchange were accounted for as a reorganization of entities under common control .
(B) Principles of consolidation The accompanying consolidated financial statements includes China Xingbang Industry Group Inc., its subsidiaries and variable interest entities (“VIEs”) (collectively the “Group”) and have been prepared in accordance with generally accepted accounting principles in the United States of America (“GAAP”) and pursuant to the rules and regulations of the U.S. Securities and Exchange Commission (“SEC”). All significant inter-company accounts and transactions have been eliminated in consolidation. Reclassification Certain amounts for prior periods have been reclassified to conform to the current period presentation.
(C) Use of estimates The preparation of the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Significant accounting estimates reflected in the Company’s consolidated financial statements include: the estimated useful lives and impairment of property, equipment, and intangible assets and valuation of deferred tax assets.
(D) Cash and cash equivalents Cash and cash equivalents including cash on hand and deposits placed with banks or other financial institutions, which are unrestricted as to withdrawal and use and with an original maturity of three months or less. The Company maintains cash with financial institutions in the People’s Republic of China (“PRC”) which are not insured or otherwise protected. Should any of these institutions holding the Company’s cash become insolvent, or if the Company is unable to withdraw funds for any reason, the Company could lose the cash on deposit with that institution. The Company believes the probability of a bank failure, causing loss to the Company, is remote. For purpose of the statements of cash flows, cash and cash equivalents include cash on hand and demand deposits with banks with a maturity of less than three months.
(E) Variable interest entity In accordance with Accounting Standards Codification, or ASC 810, the Company analyzes its variable interests including its equity investments. The Company determines its interests in potential VIEs and then assesses whether the Company is the primary beneficiary of each VIE. If the Company determines it is the primary beneficiary of a VIE, the Company consolidates its assets, liabilities, results of operations and cash flows. If the Company is not the primary beneficiary, the Company accounts for such interests using other applicable GAAP.
(F) Property and equipment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the assets’ estimated useful lives. The estimated useful lives are as follows:
Leasehold improvements 10 years (or the lease term, if shorter)
Motor vehicles 5 years
Office equipment 5 years
(G) Long-lived assets According to paragraph 360-10-35-17 of the ASC, all long-lived assets, including property and equipment, are reviewed for impairment whenever events or changes in business circumstances indicate that the carrying amount of the assets may not be fully recoverable. If impairment is indicated, we reduce the carrying value of the asset to fair value. Fair value would be determined by the use of appraisals, discounted cash flow analyses or comparable fair values of similar assets.
(H) Fair value of financial instruments ASC 820 Fair Value Measurements and Disclosures define fair value as “the price that would be received to sell an asset or paid to transfer a liability in an orderly transaction between market participants at the measurement date (exit price).” The standard establishes a consistent framework for measuring fair value and expands disclosure requirements about fair value measurements. ASC 820, among other things, requires us to maximize the use of observable inputs and minimize the use of unobservable inputs when measuring fair value. Fair Value Hierarchy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our estimates of assumptions that market participants would use in pricing the asset or liability. Valuation techniques include use of option pricing models, discounted cash flows models and similar techniques. The Company did not identify any financial assets or liabilities measured at fair value on a recurring basis in accordance with ASC 820. The carrying values of cash and cash equivalents, net, other current assets, due to related companies and stockholders and other payables and accrued expenses approximate their fair values due to the short maturities of these instruments.
(I) Revenue recognition The Company recognizes revenues under ASC 605, Revenue Recognition when all of the following have occurred: persuasive evidence of arrangement with the customer, services have been performed, fees are fixed or determinable and collectability of the fees is reasonably assured. E-Commerce The Company provides various e-commerce services to its clients in the PRC based on a negotiated fixed-price time contract for use of its online platform. The clients usually pay the fees in advance when the contract is signed or before the use of e-commerce. The Company recognizes these services-based revenues from contracts when (i) services are rendered; (ii) clients recognized the completion of services; and (iii) collectability is reasonably assured. Fees received in advance are recorded as deferred revenue under current liabilities. The Company also develops other sources of revenue and charges commission on transactions made through the Ju51 mall. Besides the ju51 platform, the Company also signed an agency agreement with Xinyu Zhongxing Decoration Technical Network Company Limited (“Zhongxing Decoration”) as a business strategy partner, which helps finding technical service station, developing and operating channel service, and promotion. As an
agency, it shares partial profit from the Company’s e-commerce platform, 5% from the trading commission from each merchant’s transaction in Ju51 platform, 100% from technical service station annual fee, and 10% of the franchise service platform service fee income. Starting from January 2015, in order to have a more direct cooperation with technical service stations, Xinyu Xingbang, Zhongxing Decoration and technical service stations entered into certain three party agreements pursuant to which Zhongxing Decoration shall no longer act as the middle person, allowing Xinyu Xingbang to directly enter into cooperation agreement with technical service stations. Xinyu Xingbang entered into cooperation agreements with technical service stations since January 2015. Xinyu Xingbang is entitled to receive from the technical service stations a service charge of RMB10,000 (approximately $1,600) for one year of training and guidance service to technical service stations.
(J) Cost of revenue Cost of e-commerce Cost of e-commerce mainly includes amortization of website development cost, salaries of website administrators, commission paid to technical service stations, service fee for Media Integrated Advertising Communication Package and business tax related to the service.
(K) Income taxes Income taxes are accounted for under the asset and liability method in accordance with ASC 740-10.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in the enactment date. The Company provides valuation allowances against the net deferred tax asset for amounts that are not considered more likely than not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financial statements.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s probable that taxable profit will be available against which deductible temporary differences can be utilized. Deferred tax is calculated at the tax rates that are expected to apply to the period when the asset is realized or the liability is settled. Deferred tax is charged or credited in the profit or loss, except when it is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 and liabilities on a net basis. As of December 31, 2015 and 2014, the Company has no net deferred tax assets.
(L) Foreign currency transactions and translation The reporting currency of the Company is the United States Dollar ("US$"). Xingbang NV, Xingbang BVI, Xingbang HK, WFOE, Guangdong Xingbang and Xinyu Xingbang maintain their accounting records in their functional currencies of US$, Hong Kong Dollars (“HK$”), HK$, Renminbi (“RMB”), RMB and RMB respectively. Foreign currency transactions during the year are translated to the functional currency at the approximate rates of exchange on the dates of transactions. The financial statements are translated into US$ using the closing rate method. The balance sheet items are translated into US$ using the exchange rates at the respective balance sheet dates. The capital and various reserves are translated at historical exchange rates prevailing at the time of the transactions while income and expenses items are translated at the average exchange rate for the year. All exchange differences are recorded within equity. The exchange rates used to translate amounts in HK$ and RMB into US$ for the purposes of preparing the financial statements were as follows:
December 31, December 31,
Balance sheet items, except for share capital, additional paid-in capital and accumulated deficit as of year end
US$1=HK$7.8 =RMB6.4778
US$1=HK$7.8 =RMB6.2046
Amounts included in the statements of comprehensive loss and cash flows for the year ended
US$1=HK$7.8 =RMB6.2827
US$1=HK$7.8 =RMB6.1620 The foreign currency translation gains resulting from translation of the financial statements expressed in HK$ and RMB to US$ are reported as other comprehensive income in the statements of comprehensive loss and stockholders’ deficit. Other comprehensive income for the years ended December 31, 2015 and 2014 was $557,629 and $117,859 respectively. No presentation is made that RMB amounts have been, or would be, converted into US$ at the above rates. Although the Chinese government regulations now allow convertibility of RMB for current account transactions, significant restrictions still remain. Hence, such translations should not be construed as representations that RMB could be converted into US$ at that rate or any other rate. The value of RMB against US$ and other currencies may fluctuate and is affected by, among other things, changes in PRC’s political and economic conditions. Any significant revaluation of RMB may materially affect the Company’s financial condition in terms of US$ reporting.
(M) Recent Accounting Pronouncements In February 2015, FASB issued ASU No. 2015-02, Consolidation (Topic 810): Amendments to the Consolidation Analysis. The new consolidation standard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in process of assessing the impact of the adoption of this guidance on the consolidated financial statements. In November 2015, FASB issued ASU 2015-17, "Balance Sheet Classification of Deferred Taxes." ASU 2015-17 requires that deferred tax liabilities and assets be classified as noncurrent in a classified statement of financial position. ASU 2015-17 is effective for financial statements issued for fiscal years beginning after December 15, 2016, and interim periods within those fiscal years. The Company does not expect these changes to have a material impact on the Company’s consolidated financial statements. In January 2016, Financial Accounting Standards Board ("FASB") issued Accounting Standards Update ("ASU") 2016-01, "Recognition and Measurement of Financial Assets and Financial Liabilities."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does not expect these changes to have a material impact on the Company’s consolidated financial statements. All other accounting standards that have been issued or proposed by the FASB that do not require adoption until a future date are not expected to have a material impact on the financial statements upon adoption.</t>
  </si>
  <si>
    <t>Going Concern</t>
  </si>
  <si>
    <t>Going Concern [Abstract]</t>
  </si>
  <si>
    <t>GOING CONCERN</t>
  </si>
  <si>
    <t>2. GOING CONCERN The accompanying consolidated financial statements have been prepared assuming that the Company will continue as a going concern. The Company’s operations resulted in a net loss of $8,366,699 and used cash in operations of $4,925,650 for the year ended December 31, 2015. As of December 31, 2015, the Company had an unappropriated accumulated deficit of $16,867,141, a stockholders’ deficit of $15,088,039, and a working capital deficiency of $15,786,655. In the course of its development activities, the Company continues to sustain losses. The Company expects to finance its operations primarily through capital contributions from stockholders and its affiliates. The Company borrowed from stockholders and related companies a net amount of $4,967,846 during 2015, and the stockholders and related companies agreed to lend more funds to the Company as needed for management to execute its business plan for at least the next twelve months. These conditions raise substantial doubt about the Company’s ability to continue as a going concern. The Company’s continuation as a going concern is dependent on its ability to meet its obligations, to obtain additional financing as may be required until such time as it can generate sources of recurring revenues and to ultimately attain profitability. The financial statements do not include any adjustments that might result from the outcome of this uncertainty.</t>
  </si>
  <si>
    <t>Prepaid Expenses and Other Current Assets</t>
  </si>
  <si>
    <t>Prepaid Expenses and Other Current Assets [Abstract]</t>
  </si>
  <si>
    <t>3. PREPAID EXPENSES AND OTHER CURRENT ASSETS Prepaid expenses and other current assets at December 31 consisted of the following: 2015 2014 Advance to staff $ 13,104 $ 10,775 Prepaid expenses 25,075 134,858 Rental and other deposits paid 15,968 15,325 Other receivables 258,764 101,710 $ 312,911 $ 262,668</t>
  </si>
  <si>
    <t>Property And Equipment, Net</t>
  </si>
  <si>
    <t>Property and Equipment, Net [Abstract]</t>
  </si>
  <si>
    <t>4. PROPERTY AND EQUIPMENT, NET The following is a summary of property and equipment, net at December 31: 2015 2014 Leasehold improvements $ 89,615 $ 93,560 Office equipment 1,015,329 889,769 Motor vehicles 306,418 319,911 1,411,362 1,303,240 Less: accumulated depreciation (712,746 ) (599,289 ) $ 698,616 $ 703,951 Depreciation expenses for the years ended December 31, 2015 and 2014 were $183,178 and $111,003, respectively. Net loss on disposal of property and equipment for the year ended December 31, 2015 was $1,697 and net gain on disposal of property and equipment for the year ended December 31, 2014 was $618.</t>
  </si>
  <si>
    <t>Other Payables and Accrued Expenses</t>
  </si>
  <si>
    <t>Other Payables and Accrued Expenses [Abstract]</t>
  </si>
  <si>
    <t>OTHER PAYABLES AND ACCRUED EXPENSES</t>
  </si>
  <si>
    <t>5. OTHER PAYABLES AND ACCRUED EXPENSES Other payables and accrued expenses at December 31, 2015 and 2014 consist of the following: 2015 2014 Customer deposits and prepayments $ 1,461,759 $ 1,255,254 Business and other taxes payable 99,000 9,720 Other payables 37,716 6,744 Accrued salary 1,316,728 146,778 Accrued social benefit and housing allowance 1,367,395 176,707 Other accrued expenses 423,684 80,221 $ 4,706,282 $ 1,675,424</t>
  </si>
  <si>
    <t>Other Income</t>
  </si>
  <si>
    <t>Other Income [Abstract]</t>
  </si>
  <si>
    <t>OTHER INCOME</t>
  </si>
  <si>
    <t>6. OTHER INCOME For the years ended December 31, 2015 and 2014, the Company recorded other income of $42,164 and $37,865, respectively. The other income is mainly contributed by the government grant from finance bureau.</t>
  </si>
  <si>
    <t>Income Tax</t>
  </si>
  <si>
    <t>Income Tax [Abstract]</t>
  </si>
  <si>
    <t>INCOME TAX</t>
  </si>
  <si>
    <t xml:space="preserve">Xingbang NV was incorporated in the United States on April 12, 2011 and has net operating loss carry forwards for income taxes amounting to approximately $1.7 million as of December 31, 2015 which may be available to reduce future years’ taxable income. These net operating loss carry forwards will expire, if not utilized, commencing in 2030. Management believes that the realization of the benefits from these losses appears uncertain due to the Xingbang’s NV limited operating history and continuing losses. Accordingly, a full deferred tax asset valuation allowance has been provided and no net deferred tax asset benefit has been recorded. The respective valuation allowance at December 31, 2015 was approximately $4.3 million. The net change in the valuation allowance for 2015 was an increase of approximately $2,120,000. Xingbang BVI was incorporated in the BVI on March 24, 2011 and under current laws of the BVI and is not subject to tax on income. Xingbang HK was incorporated in Hong Kong and is subject to the income tax regulation of Hong Kong. No provision for income tax has been made. Xingbang HK has incurred operating loss for the year ended December 31, 2015. The tax loss cannot be carried forward to reduce future years’ taxable income as there was no revenue earned during the year. The Company's Chinese subsidiaries and VIEs are governed by the Income Tax Law of the PRC concerning the privately run and foreign invested enterprises, which are generally subject to tax at a statutory rate of 25% on income reported in the statutory financial statements after appropriate tax adjustments. The Company has net operating loss carry forwards in China for income taxes amounting to approximately $15.2 million as of December 31, 2015 which may be available to reduce future year’s taxable income. These net operating loss carry forwards will expire, if not utilized, commencing in 2016. Management believes that the realization of the benefits from these losses appears uncertain due to continuing losses. Accordingly, a full deferred tax asset valuation allowance has been provided and no net deferred tax asset has been recorded. The reconciliation of income tax expense at the U.S. statutory rate of 35% to the Company's effective tax rate for the years ended December 31, 2015 and 2014 is as follows: 2015 2014 Loss before income taxes $ (8,366,699 ) $ (3,474,219 ) U.S. Statutory rate (2,928,345 ) (1,215,977 ) Tax rate difference 808,310 322,465 Non-deductible expenses - 6,959 Non-taxable income - (8,114 ) Valuation allowance 2,120,035 963,734 Others - (69,067 ) Income tax expenses $ - $ - The provisions for income taxes are summarized as follows: For the years ended 2015 2014 Current $ - $ - Deferred (2,120,035 ) (963,734 ) Valuation allowance 2,120,035 963,734 Total $ - $ - The tax effects of significant items comprising deferred tax assets as of December 31, 2015 and 2014 are as follows: 2015 2014 Deferred tax assets (liabilities): Depreciation and amortization of property and equipment and website development cost $ 403,265 $ 467,107 Deferred revenue 61,279 78,610 Payables and accrued expenses 273,777 73,504 Receivables and prepaid expenses 12,447 (4,488 ) Bad debt provision 19,344 - Others (12,733 ) - Tax loss 3,581,945 1,604,555 4,339,324 2,219,288 Valuation allowance (4,339,324 ) (2,219,288 ) $ - $ - </t>
  </si>
  <si>
    <t>Stockholders' Deficit</t>
  </si>
  <si>
    <t>Stockholders' Deficit [Abstract]</t>
  </si>
  <si>
    <t>8. STOCKHOLDERS’ DEFICIT Appropriated retained earnings The Company’s PRC subsidiary is required to make appropriation to the statutory surplus reserve at 10% of the after-tax net income annually until the total contributions equal to 50% of the entities’ registered capital. The statutory reserve funds are restricted for use to set off against prior period losses, expansion of production and operations or for the increase in the registered capital of the respective companies. This reserve is therefore not available for distribution except in liquidation. For the years ended December 31, 2015 and 2014, the Company has no contractually controlled affiliate to its reserve funds based on its net income in accordance with the laws and regulations of the PRC.</t>
  </si>
  <si>
    <t>Commitments and Contingencies</t>
  </si>
  <si>
    <t>Commitments and Contingencies [Abstract]</t>
  </si>
  <si>
    <t>9. COMMITMENTS AND CONTINGENCIES (A) Defined contribution retirement plans The full time employees of the Company are entitled to employee benefits including medical care, welfare subsidies, unemployment insurance and pension benefits through a Chinese government mandated multi-employer defined contribution plan. The Company is required to accrue for those benefits based on certain percentages of the employees’ salaries and make contributions to the plans out of the amounts accrued for medical and pension benefits. The total provision and contributions made for such employee benefits for the years ended December 31, 2015 and 2014 were $1,106,830 and $287,072, respectively. The Chinese government is responsible for the medical benefits and the pension liability to be paid to these employees. (B) Rental leases commitment Guangdong Xingbang leases office premises from two stockholders (Mr. Yao and his spouse) under an operating lease at a monthly rental of $14,820 until December 31, 2016 pursuant to certain lease agreement. In September 2013, Guangdong Xingbang lease Zhongshan office premises from an independent third party, Zhongshan Guzhen Asset Management Ltd, pursuant to a lease agreement and pays a monthly rental of $1,767, which expires on August 31, 2018. In July 2015, Guangdong Xingbang leased premises from an independent individual, Zhifang Wang, pursuant to a lease agreement and pays a monthly rental of $926. The lease shall expire on July 12, 2016. Xinyu Xingbang leases office premises from Xinyu Xingbang Industry Co., Ltd (“Xinyu Industry”) under an operating lease at a monthly rental of $2,624, which expired on June 30, 2015. Mr. Yao and his spouse own 90% and 10% respectively, of the registered capital of Xinyu Industry. The lease was renewed with the same term which shall expire on June 30, 2018. In March 2015, Xingyu Xingbang leased premises from an independent
third party, Guangdong Guangwu Specialized Market Investment Management Co., Ltd., pursuant to a lease agreement and pays a monthly rental of $932. The lease shall expire on February 28, 2016. As of December 31, 2015, the Company had outstanding commitments with respect to the above operating leases, which are due as follows: For the fiscal years ending December 31, 2016 253,025 2017 66,838 2018 39,310 Total $ 359,173 Rental expenses for the year ended December 31, 2015 and 2014 was $266,278 and $246,571, respectively.</t>
  </si>
  <si>
    <t>Related Party Transactions and Balances</t>
  </si>
  <si>
    <t>Related Party Transactions [Abstract]</t>
  </si>
  <si>
    <t>RELATED PARTY TRANSACTIONS</t>
  </si>
  <si>
    <t>10. RELATED PARTY TRANSACTIONS AND BALANCES Transactions:
For the years ended
2015 2014
Transactions with stockholders
- Accrued rent for Guangdong office $ 183,361 $ 186,953
- Rent paid (91,681 ) (186,953 )
- Repayment - (181,110 )
- Loan received 179,859 -
- Expenses paid on behalf of the Company 1,367 -
$ 272,906 $ (181,110 ) On August 11, 2015, the Company obtained a loan for $154,373 from Mr. Yao. The loan is non-interest bearing and due on August 10, 2016. The Company has a lease agreement with Mr. Yao. See Note 9 for details. During the year ended December 31, 2015, the Company borrowed $20,069 from Xiaole Zhan, who is a stockholder and director of the Company. The loan is non-interest bearing and due on demand.
Transactions with related companies For the year ended
Xinyu Xingbang Industry Co., Ltd (a) 2015 2014
- Loan received $ 4,782,975 $ 3,586,498
- Expenses paid on behalf of the Company 183,157 -
- Repayment (175,950 ) (498,956)
- Accrued rent 32,470 59,811
Other related companies (b)
- Expenses paid on behalf of the Company 72,505 60
- Repayment (76,067 ) -
$ 4,819,090 $ 3,147,413 (a) Xinyu Xingbang Industry Co., Ltd. is organized in China and Mr. Yao and his wife, own 90% and 10% of the Company respectively. The Company borrowed $4,782,975 and $3,586,498 from Xinyu Xingbang during the years ended December 31,2015 and 2014, respectively. The loans are non-interest bearing and due on various dates before December 2016. The Company signed a lease agreement with Xinyu Xingbang. See Note 9 for details. (b) Other related companies also paid expenses on behalf of the Company and the Company made repayments to those companies. Other related companies are as following: Xinyu Zhongxing Decoration Technical Network Co., Ltd. is organized in China. Mr. Yao and his wife own 80% and 20%, of the company, respectively. Xinyu Qiuying Technology Network Co., Ltd is organized in China and Mr. Yao is a director. Guangzhou Efee Pay Network Co., Ltd. is organized in China and Mr. Yao is a director. Xinyu Media Alliance Advertising Co., Ltd. is organized in China and Mr. Yao is a director. Guangzhou Cross-Border E-Commerce International Trade Co., Ltd. is organized in China and Mr. Xiaole Zhan, a stockholder and director of
the Company, is the legal representative. Haigang Song is the Chief Financial Officer and director of the Company. Other related companies paid expenses on behalf of the Company of $183,157 and $0 for the years ended December 31,2015 and 2014, respectively. The Company made repayment of $252,017 and $498,956 for the years ended December 31,2015 and 2014, respectively. The advances are non-interest bearing and due on demand. Balances: Due to stockholders consist of the following:
As of December 31, 2015 As of December 31, 2014
Mr. &amp; Mrs. Yao $ 1,788,352 $ 1,611,708
Xiaole Zhan 20,069 -
Total $ 1,808,421 $ 1,611,708 As of December 31, 2015 and December 31, 2014, WFOE owed $771,867 and $805,854 respectively, to Mr. Yao. The loan is interest free and unsecured. The loan was entered into on May 31, 2012, and the loan period started on June 11, 2012 and was due on June 10, 2013. On May 31, 2013, August 7, 2014 and June 11, 2015, the loan was renewed with the same terms and a renewed due date of June 11, 2016. The proceeds of the loan were used as the capital investment in Xinyu Xingbang. As of December 31, 2015 and December 31, 2014, Guangdong Xingbang owed $926,240 and $805,854 respectively, to Mr. Yao. The loans are interest free and unsecured and due on June 18, 2016 and August 10, 2016. As of December 31, 2015 and December 31, 2014, Guangdong Xingbang accrued $88,919 and $0 respectively, to Mr. Yao for the rental of the office premises. The amount due is unsecured and interest free. Due to related parties consist of the following:
As of December 31, 2015 As of December 31, 2014
Xinyu Xingbang Industry Co., Ltd - loan payable $ 9,346,469 $ 5,092,991
Xinyu Xingbang Industry Co., Ltd - other advances 272,118 65,760
Xinyu Zhongxing Decoration Technical Network Co., Ltd 19,385 14,566
Xinyu Qiuying Technology Network Co., Ltd (1,686 ) -
Xinyu Qiuying Technology Network Co., Ltd - Guangzhou Branch (59,163 ) -
Guangzhou EFee Pay Network Co., Ltd 1,517 -
Xinyu Media Alliance Advertising Co., Ltd 49,711 -
Guangzhou Cross-Border E-Commerce International Trade Co., Ltd. (42) -
Haigang Song 772 -
Total $ 9,629,081 $ 5,173,317 The Company had various loan agreements with Xinyu Xingbang Industry as of December 31, 2015 and December 31, 2014. Those loans are non-interest bearing and due on various dates before December 2016. Due to (due from) related parties are non-interest bearing and due on demand.</t>
  </si>
  <si>
    <t>Concentrations and Risks</t>
  </si>
  <si>
    <t>Concentrations and Risks [Abstract]</t>
  </si>
  <si>
    <t>CONCENTRATIONS AND RISKS</t>
  </si>
  <si>
    <t>11. CONCENTRATIONS AND RISKS As of December 31, 2015 and 2014, all of the Company’s assets were located in the PRC and Hong Kong and all of the Company’s revenues were derived from customers located in the PRC. For the year ended December 31, 2015 and 2014, there were no suppliers accounting for 10% or more of the Company’s purchases.</t>
  </si>
  <si>
    <t>Subsequent Event</t>
  </si>
  <si>
    <t>Subsequent Event [Abstract]</t>
  </si>
  <si>
    <t>SUBSEQUENT EVENT</t>
  </si>
  <si>
    <t>12. SUBSEQUENT EVENTS 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t>
  </si>
  <si>
    <t>Summary of Significant Accounting Policies and Organization (Policies)</t>
  </si>
  <si>
    <t>Organization</t>
  </si>
  <si>
    <t>(A) Organization China Xingbang Industry Group Inc. (“Xingbang NV” or the “Company”) was incorporated in Nevada on April 12, 2011 as a holding company. Xing Bang Industry Group Limited (“Xingbang BVI”) was incorporated in the British Virgin Islands (“BVI”) on March 24, 2011 as a holding company and is wholly owned by Xingbang NV. China Group Purchase Alliance Limited (“Xingbang HK”) was incorporated in Hong Kong on August 5, 2008 as a holding company and is wholly owned by Xingbang BVI. Xingbang HK established Guangzhou Xingbang Information Consulting Co., Ltd., a wholly foreign owned enterprise (the “WFOE”), on May 12, 2011 in the People’s Republic of China (“PRC”) to provide consulting, investment and technical services to Guangdong Xingbang Industry Information &amp; Media Co., Ltd. (“Guangdong Xingbang”). Guangdong Xingbang was incorporated in the PRC on January 17, 2005 as a limited liability company. Guangdong Xingbang is a print media operator serving the home furnishing industry in the PRC. Guangdong Xingbang also provides marketing consulting services to clients in the home furnishing industry and local government in the PRC. Starting from August 2011, Guangdong Xingbang began to provide e-commerce services, namely B2B2C (Business-to-Business-to-Consumer), to manufacturers and distributors, and brick-and-mortar stores located in different parts of the PRC through an e-commerce platform, referred to as ju51 Mall, developed by Guangdong Xingbang. Xinyu Xingbang Information Industry Co., Ltd (“Xinyu Xingbang”) was incorporated in the PRC on June 11, 2012 for the purpose of continuing the business of Guangdong Xingbang as Guangdong Xingbang winds down its operations. Pursuant to the Articles of Associations of Xinyu Xingbang, Guangdong Xingbang and the WFOE each invested $787,030 (RMB 5,000,000) in Xinyu Xingbang and each owns 50% of the equity interest of Xinyu Xingbang. Under the Xinyu Xingbang Articles of Association, the WFOE is entitled to appoint the sole director and all members of the management team of Xinyu Xingbang and the WFOE is entitled to receive 99.99% of Xinyu Xingbang’s net profit. Based on the relevant PRC regulations, an Internet Content Provider license, or ICP license, issued by the Chinese Ministry of Industry and Information Technology, is required for Xinyu Xingbang to conduct business as currently contemplated. In order to be granted the ICP license, foreign investor’s
ownership of Xinyu Xingbang cannot exceed 50%. Xinyu Xingbang obtained its ICP license in February 2013. Guangdong Xingbang which does not have any revenue generating operations will continue its corporate existence to hold the equity interest in Xinyu Xingbang. Pursuant to (i) a series of contractual arrangements between the WFOE, Guangdong Xingbang and all the stockholders of Guangdong Xingbang (ii) the share exchange agreement between Xingbang NV, Xingbang BVI and all the stockholders of Xingbang BVI, and (iii) the WFOE’s 50% equity ownership of Xinyu Xingbang, the results of all these entities are consolidated together. Since they are under common control, the contractual arrangements and share exchange were accounted for as a reorganization of entities under common control .</t>
  </si>
  <si>
    <t>Principles of consolidation</t>
  </si>
  <si>
    <t>(B) Principles of consolidation The accompanying consolidated financial statements includes China Xingbang Industry Group Inc., its subsidiaries and variable interest entities (“VIEs”) (collectively the “Group”) and have been prepared in accordance with generally accepted accounting principles in the United States of America (“GAAP”) and pursuant to the rules and regulations of the U.S. Securities and Exchange Commission (“SEC”). All significant inter-company accounts and transactions have been eliminated in consolidation. Reclassification Certain amounts for prior periods have been reclassified to conform to the current period presentation.</t>
  </si>
  <si>
    <t>Use of estimates</t>
  </si>
  <si>
    <t>(C) Use of estimates The preparation of the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Significant accounting estimates reflected in the Company’s consolidated financial statements include: the estimated useful lives and impairment of property, equipment, and intangible assets and valuation of deferred tax assets.</t>
  </si>
  <si>
    <t>(D) Cash and cash equivalents Cash and cash equivalents including cash on hand and deposits placed with banks or other financial institutions, which are unrestricted as to withdrawal and use and with an original maturity of three months or less. The Company maintains cash with financial institutions in the People’s Republic of China (“PRC”) which are not insured or otherwise protected. Should any of these institutions holding the Company’s cash become insolvent, or if the Company is unable to withdraw funds for any reason, the Company could lose the cash on deposit with that institution. The Company believes the probability of a bank failure, causing loss to the Company, is remote. For purpose of the statements of cash flows, cash and cash equivalents include cash on hand and demand deposits with banks with a maturity of less than three months.</t>
  </si>
  <si>
    <t>Variable interest entity</t>
  </si>
  <si>
    <t>(E) Variable interest entity In accordance with Accounting Standards Codification, or ASC 810, the Company analyzes its variable interests including its equity investments. The Company determines its interests in potential VIEs and then assesses whether the Company is the primary beneficiary of each VIE. If the Company determines it is the primary beneficiary of a VIE, the Company consolidates its assets, liabilities, results of operations and cash flows. If the Company is not the primary beneficiary, the Company accounts for such interests using other applicable GAAP.</t>
  </si>
  <si>
    <t>Property and equipment</t>
  </si>
  <si>
    <t>(F) Property and equipment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the assets’ estimated useful lives. The estimated useful lives are as follows: Leasehold improvements 10 years (or the lease term, if shorter) Motor vehicles 5 years Office equipment 5 years</t>
  </si>
  <si>
    <t>Long-lived assets</t>
  </si>
  <si>
    <t>(G) Long-lived assets According to paragraph 360-10-35-17 of the ASC, all long-lived assets, including property and equipment, are reviewed for impairment whenever events or changes in business circumstances indicate that the carrying amount of the assets may not be fully recoverable. If impairment is indicated, we reduce the carrying value of the asset to fair value. Fair value would be determined by the use of appraisals, discounted cash flow analyses or comparable fair values of similar assets.</t>
  </si>
  <si>
    <t>Fair value of financial instruments</t>
  </si>
  <si>
    <t xml:space="preserve">(H) Fair value of financial instruments ASC 820 Fair Value Measurements and Disclosures define fair value as “the price that would be received to sell an asset or paid to transfer a liability in an orderly transaction between market participants at the measurement date (exit price).” The standard establishes a consistent framework for measuring fair value and expands disclosure requirements about fair value measurements. ASC 820, among other things, requires us to maximize the use of observable inputs and minimize the use of unobservable inputs when measuring fair value. Fair Value Hierarchy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our estimates of assumptions that market participants would use in pricing the asset or liability. Valuation techniques include use of option pricing models, discounted cash flows models and similar techniques. The Company did not identify any financial assets or liabilities measured at fair value on a recurring basis in accordance with ASC 820. The carrying values of cash and cash equivalents, net, other current assets, due to related companies and stockholders and other payables and accrued expenses approximate their fair values due to the short maturities of these instruments. </t>
  </si>
  <si>
    <t>Revenue recognition</t>
  </si>
  <si>
    <t>(I) Revenue recognition The Company recognizes revenues under ASC 605, Revenue Recognition when all of the following have occurred: persuasive evidence of arrangement with the customer, services have been performed, fees are fixed or determinable and collectability of the fees is reasonably assured. E-Commerce The Company provides various e-commerce services to its clients in the PRC based on a negotiated fixed-price time contract for use of its online platform. The clients usually pay the fees in advance when the contract is signed or before the use of e-commerce. The Company recognizes these services-based revenues from contracts when (i) services are rendered; (ii) clients recognized the completion of services; and (iii) collectability is reasonably assured. Fees received in advance are recorded as deferred revenue under current liabilities. The Company also develops other sources of revenue and charges commission on transactions made through the Ju51 mall. Besides the ju51 platform, the Company also signed an agency agreement with Xinyu Zhongxing Decoration Technical Network Company Limited (“Zhongxing Decoration”) as a business strategy partner, which helps finding technical service station, developing and operating channel service, and promotion. As an agency, it shares partial profit from the Company’s e-commerce platform, 5% from the trading commission from each merchant’s transaction in Ju51 platform, 100% from technical service station annual fee, and 10% of the franchise service platform service fee income. Starting from January 2015, in order to have a more direct cooperation with technical service stations, Xinyu Xingbang, Zhongxing Decoration and technical service stations entered into certain three party agreements pursuant to which Zhongxing Decoration shall no longer act as the middle person, allowing Xinyu Xingbang to directly enter into cooperation agreement with technical service stations. Xinyu Xingbang entered into cooperation agreements with technical service stations since January 2015. Xinyu Xingbang is entitled to receive from the technical service stations a service charge of RMB10,000 (approximately $1,600) for one year of training and guidance service to technical service stations.</t>
  </si>
  <si>
    <t>Cost of revenue</t>
  </si>
  <si>
    <t>(J) Cost of revenue Cost of e-commerce Cost of e-commerce mainly includes amortization of website development cost, salaries of website administrators, commission paid to technical service stations, service fee for Media Integrated Advertising Communication Package and business tax related to the service.</t>
  </si>
  <si>
    <t>Income taxes</t>
  </si>
  <si>
    <t>(K) Income taxes Income taxes are accounted for under the asset and liability method in accordance with ASC 740-10.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in the enactment date. The Company provides valuation allowances against the net deferred tax asset for amounts that are not considered more likely than not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financial statements.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s probable that taxable profit will be available against which deductible temporary differences can be utilized. Deferred tax is calculated at the tax rates that are expected to apply to the period when the asset is realized or the liability is settled. Deferred tax is charged or credited in the profit or loss, except when it is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 and liabilities on a net basis. As of December 31, 2015 and 2014, the Company has no net deferred tax assets.</t>
  </si>
  <si>
    <t>Foreign currency transactions and translation</t>
  </si>
  <si>
    <t xml:space="preserve">(L) Foreign currency transactions and translation The reporting currency of the Company is the United States Dollar ("US$"). Xingbang NV, Xingbang BVI, Xingbang HK, WFOE, Guangdong Xingbang and Xinyu Xingbang maintain their accounting records in their functional currencies of US$, Hong Kong Dollars (“HK$”), HK$, Renminbi (“RMB”), RMB and RMB respectively. Foreign currency transactions during the year are translated to the functional currency at the approximate rates of exchange on the dates of transactions. The financial statements are translated into US$ using the closing rate method. The balance sheet items are translated into US$ using the exchange rates at the respective balance sheet dates. The capital and various reserves are translated at historical exchange rates prevailing at the time of the transactions while income and expenses items are translated at the average exchange rate for the year. All exchange differences are recorded within equity. The exchange rates used to translate amounts in HK$ and RMB into US$ for the purposes of preparing the financial statements were as follows:
December 31, December 31,
Balance sheet items, except for share capital, additional paid-in capital and accumulated deficit as of year end
US$1=HK$7.8 =RMB6.4778
US$1=HK$7.8 =RMB6.2046
Amounts included in the statements of comprehensive loss and cash flows for the year ended
US$1=HK$7.8 =RMB6.2827
US$1=HK$7.8 =RMB6.1620 The foreign currency translation gains resulting from translation of the financial statements expressed in HK$ and RMB to US$ are reported as other comprehensive income in the statements of comprehensive loss and stockholders’ deficit. Other comprehensive income for the years ended December 31, 2015 and 2014 was $557,629 and $117,859 respectively. No presentation is made that RMB amounts have been, or would be, converted into US$ at the above rates. Although the Chinese government regulations now allow convertibility of RMB for current account transactions, significant restrictions still remain. Hence, such translations should not be construed as representations that RMB could be converted into US$ at that rate or any other rate. The value of RMB against US$ and other currencies may fluctuate and is affected by, among other things, changes in PRC’s political and economic conditions. Any significant revaluation of RMB may materially affect the Company’s financial condition in terms of US$ reporting. </t>
  </si>
  <si>
    <t>Recent Accounting Pronouncements</t>
  </si>
  <si>
    <t>(M) Recent Accounting Pronouncements In February 2015, FASB issued ASU No. 2015-02, Consolidation (Topic 810): Amendments to the Consolidation Analysis. The new consolidation standard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in process of assessing the impact of the adoption of this guidance on the consolidated financial statements. In November 2015, FASB issued ASU 2015-17, "Balance Sheet Classification of Deferred Taxes." ASU 2015-17 requires that deferred tax liabilities and assets be classified as noncurrent in a classified statement of financial position. ASU 2015-17 is effective for financial statements issued for fiscal years beginning after December 15, 2016, and interim periods within those fiscal years. The Company does not expect these changes to have a material impact on the Company’s consolidated financial statements. In January 2016, Financial Accounting Standards Board ("FASB") issued Accounting Standards Update ("ASU") 2016-01, "Recognition and Measurement of Financial Assets and Financial Liabilities."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does not expect these changes to have a material impact on the Company’s consolidated financial statements. All other accounting standards that have been issued or proposed by the FASB that do not require adoption until a future date are not expected to have a material impact on the financial statements upon adoption.</t>
  </si>
  <si>
    <t>Summary of Significant Accounting Policies and Organization (Tables)</t>
  </si>
  <si>
    <t>Summary of property and equipment estimated useful lives</t>
  </si>
  <si>
    <t>Leasehold improvements 10 years (or the lease term, if shorter) Motor vehicles 5 years Office equipment 5 years</t>
  </si>
  <si>
    <t>Summary of foreign currency transactions exchange rates used to translate amounts</t>
  </si>
  <si>
    <t xml:space="preserve"> December 31, December 31, Balance sheet items, except for share capital, additional paid-in capital and accumulated deficit as of year end US$1=HK$7.8 =RMB6.4778 US$1=HK$7.8 =RMB6.2046 Amounts included in the statements of comprehensive loss and cash flows for the year ended US$1=HK$7.8 =RMB6.2827 US$1=HK$7.8 =RMB6.1620</t>
  </si>
  <si>
    <t>Prepaid Expenses and Other Current Assets (Tables)</t>
  </si>
  <si>
    <t>Summary of prepaid expenses and other current assets</t>
  </si>
  <si>
    <t xml:space="preserve"> 2015 2014 Advance to staff $ 13,104 $ 10,775 Prepaid expenses 25,075 134,858 Rental and other deposits paid 15,968 15,325 Other receivables 258,764 101,710 $ 312,911 $ 262,668</t>
  </si>
  <si>
    <t>Property And Equipment, Net(Tables)</t>
  </si>
  <si>
    <t>Summary of property and equipment, net</t>
  </si>
  <si>
    <t xml:space="preserve"> 2015 2014 Leasehold improvements $ 89,615 $ 93,560 Office equipment 1,015,329 889,769 Motor vehicles 306,418 319,911 1,411,362 1,303,240 Less: accumulated depreciation (712,746 ) (599,289 ) $ 698,616 $ 703,951 </t>
  </si>
  <si>
    <t>Other Payables and Accrued Expenses (Tables)</t>
  </si>
  <si>
    <t>Summary of other payables and accrued expenses</t>
  </si>
  <si>
    <t xml:space="preserve"> 2015 2014 Customer deposits and prepayments $ 1,461,759 $ 1,255,254 Business and other taxes payable 99,000 9,720 Other payables 37,716 6,744 Accrued salary 1,316,728 146,778 Accrued social benefit and housing allowance 1,367,395 176,707 Other accrued expenses 423,684 80,221 $ 4,706,282 $ 1,675,424</t>
  </si>
  <si>
    <t>Income Tax (Tables)</t>
  </si>
  <si>
    <t>Summary of reconciliation of income tax expense</t>
  </si>
  <si>
    <t xml:space="preserve"> 2015 2014 Loss before income taxes $ (8,366,699 ) $ (3,474,219 ) U.S. Statutory rate (2,928,345 ) (1,215,977 ) Tax rate difference 808,310 322,465 Non-deductible expenses - 6,959 Non-taxable income - (8,114 ) Valuation allowance 2,120,035 963,734 Others - (69,067 ) Income tax expenses $ - $ - </t>
  </si>
  <si>
    <t>Schedule of provisions for income taxes</t>
  </si>
  <si>
    <t xml:space="preserve"> For the years ended 2015 2014 Current $ - $ - Deferred (2,120,035 ) (963,734 ) Valuation allowance 2,120,035 963,734 Total $ - $ - </t>
  </si>
  <si>
    <t>Summary of tax effects of significant items comprising deferred tax assets</t>
  </si>
  <si>
    <t xml:space="preserve"> 2015 2014 Deferred tax assets (liabilities): Depreciation and amortization of property and equipment and website development cost $ 403,265 $ 467,107 Deferred revenue 61,279 78,610 Payables and accrued expenses 273,777 73,504 Receivables and prepaid expenses 12,447 (4,488 ) Bad debt provision 19,344 - Others (12,733 ) - Tax loss 3,581,945 1,604,555 4,339,324 2,219,288 Valuation allowance (4,339,324 ) (2,219,288 ) $ - $ - </t>
  </si>
  <si>
    <t>Commitments and Contingencies (Tables)</t>
  </si>
  <si>
    <t>Schedule of outstanding commitments under operating leases</t>
  </si>
  <si>
    <t xml:space="preserve"> For the fiscal years ending December 31, 2016 253,025 2017 66,838 2018 39,310 Total $ 359,173</t>
  </si>
  <si>
    <t>Related Party Transactions and Balances (Tables)</t>
  </si>
  <si>
    <t>Schedule of transactions with stockholders and related companies</t>
  </si>
  <si>
    <t xml:space="preserve"> For the years ended 2015 2014 Transactions with stockholders - Accrued rent for Guangdong office $ 183,361 $ 186,953 - Rent paid (91,681 ) (186,953 ) - Repayment - (181,110 ) - Loan received 179,859 - - Expenses paid on behalf of the Company 1,367 - $ 272,906 $ (181,110 ) Transactions with related companies For the year ended Xinyu Xingbang Industry Co., Ltd (a) 2015 2014 - Loan received $ 4,782,975 $ 3,586,498 - Expenses paid on behalf of the Company 183,157 - - Repayment (175,950 ) (498,956) - Accrued rent 32,470 59,811 Other related companies (b) - Expenses paid on behalf of the Company 72,505 60 - Repayment (76,067 ) - $ 4,819,090 $ 3,147,413 </t>
  </si>
  <si>
    <t>Schedule of due to stockholders</t>
  </si>
  <si>
    <t xml:space="preserve"> As of December 31, 2015 As of December 31, 2014 Mr. &amp; Mrs. Yao $ 1,788,352 $ 1,611,708 Xiaole Zhan 20,069 - Total $ 1,808,421 $ 1,611,708 </t>
  </si>
  <si>
    <t>Schedule of due to related parties</t>
  </si>
  <si>
    <t xml:space="preserve"> As of December 31, 2015 As of December 31, 2014 Xinyu Xingbang Industry Co., Ltd - loan payable $ 9,346,469 $ 5,092,991 Xinyu Xingbang Industry Co., Ltd - other advances 272,118 65,760 Xinyu Zhongxing Decoration Technical Network Co., Ltd 19,385 14,566 Xinyu Qiuying Technology Network Co., Ltd (1,686 ) - Xinyu Qiuying Technology Network Co., Ltd - Guangzhou Branch (59,163 ) - Guangzhou EFee Pay Network Co., Ltd 1,517 - Xinyu Media Alliance Advertising Co., Ltd 49,711 - Guangzhou Cross-Border E-Commerce International Trade Co., Ltd. (42) - Haigang Song 772 - Total $ 9,629,081 $ 5,173,317 </t>
  </si>
  <si>
    <t>Concentrations and Risks (Tables)</t>
  </si>
  <si>
    <t>Schedule of concentrations and credit risks</t>
  </si>
  <si>
    <t xml:space="preserve"> Customer A Customer B For the year ended December 31, 2014 - 41 % 2013 82 % - </t>
  </si>
  <si>
    <t>Summary of Significant Accounting Policies and Organization (Details)</t>
  </si>
  <si>
    <t>Leasehold Improvements [Member]</t>
  </si>
  <si>
    <t>Property, Plant and Equipment [Line Items]</t>
  </si>
  <si>
    <t>Property and Equipment, Estimated useful lives</t>
  </si>
  <si>
    <t>10 years (or the lease term, if shorter)</t>
  </si>
  <si>
    <t>Motor vehicles [Member]</t>
  </si>
  <si>
    <t>5 years</t>
  </si>
  <si>
    <t>Office equipment [Member]</t>
  </si>
  <si>
    <t>Summary of Significant Accounting Policies and Organization (Details 1)</t>
  </si>
  <si>
    <t>Balance sheet items, except for share capital, additional paid-in capital and accumulated deficit as of year end</t>
  </si>
  <si>
    <t>US$1=HK$7.8=RMB6.4778</t>
  </si>
  <si>
    <t>US$1=HK$7.8=RMB6.2046</t>
  </si>
  <si>
    <t>Amounts included in the statements of comprehensive loss and cash flows for the year ended</t>
  </si>
  <si>
    <t>US$1=HK$7.8=RMB6.2827</t>
  </si>
  <si>
    <t>US$1=HK$7.8=RMB6.1620</t>
  </si>
  <si>
    <t>Summary of Significant Accounting Policies and Organization (Details Textual)</t>
  </si>
  <si>
    <t>Dec. 31, 2015CNY (¥)</t>
  </si>
  <si>
    <t>Summary of Significant Accounting Policies and Organization (Textual)</t>
  </si>
  <si>
    <t>Company's profit sharing description</t>
  </si>
  <si>
    <t>5% from the trading commission from each merchants transaction in Ju51 platform, 100% from technical service station annual fee, and 10% of the franchise service platform service fee income.</t>
  </si>
  <si>
    <t>Recognized tax benefit percentage</t>
  </si>
  <si>
    <t>50.00%</t>
  </si>
  <si>
    <t>Net deferred tax assets</t>
  </si>
  <si>
    <t>Other comprehensive income</t>
  </si>
  <si>
    <t>Service charge</t>
  </si>
  <si>
    <t>Xinyu Xingbang [Member]</t>
  </si>
  <si>
    <t>Subsidiaries investment amount</t>
  </si>
  <si>
    <t>Percentage of equity interest owned by each investor</t>
  </si>
  <si>
    <t>Maximum foreign investor's ownership percentage in license</t>
  </si>
  <si>
    <t>WFOE [Member]</t>
  </si>
  <si>
    <t>Percentage of net profit owned in investee by WFOE</t>
  </si>
  <si>
    <t>99.99%</t>
  </si>
  <si>
    <t>Guangdong Xingbang [Member]</t>
  </si>
  <si>
    <t>Going Concern (Details) - USD ($)</t>
  </si>
  <si>
    <t>Dec. 31, 2013</t>
  </si>
  <si>
    <t>Going Concern (Textual)</t>
  </si>
  <si>
    <t>Cash used in operations</t>
  </si>
  <si>
    <t>Working capital deficit</t>
  </si>
  <si>
    <t>Amount borrowed from related parties</t>
  </si>
  <si>
    <t>Going concern note decription</t>
  </si>
  <si>
    <t>The stockholders and related companies agreed to lend more funds to the Company as needed for management to execute its business plan for at least the next twelve months.</t>
  </si>
  <si>
    <t>Stockholders' deficit</t>
  </si>
  <si>
    <t>Prepaid Expenses and Other Current Assets (Details) - USD ($)</t>
  </si>
  <si>
    <t>Summary of Prepaid expenses and other current assets</t>
  </si>
  <si>
    <t>Advance to staff</t>
  </si>
  <si>
    <t>Prepaid expenses</t>
  </si>
  <si>
    <t>Rental and other deposits paid</t>
  </si>
  <si>
    <t>Other receivables</t>
  </si>
  <si>
    <t>Prepaid expenses and other current assets, Total</t>
  </si>
  <si>
    <t>Property And Equipment, Net (Details) - USD ($)</t>
  </si>
  <si>
    <t>Property and equipment, gross</t>
  </si>
  <si>
    <t>Less: accumulated depreciation</t>
  </si>
  <si>
    <t>Property and equipment, net</t>
  </si>
  <si>
    <t>Leasehold improvements [Member]</t>
  </si>
  <si>
    <t>Property And Equipment, Net (Details Textual) - USD ($)</t>
  </si>
  <si>
    <t>Property and Equipment, Net (Textual)</t>
  </si>
  <si>
    <t>Other Payables and Accrued Expenses (Details) - USD ($)</t>
  </si>
  <si>
    <t>Summary of other payable and accrued expenses</t>
  </si>
  <si>
    <t>Customers deposits and prepayments</t>
  </si>
  <si>
    <t>Business and other taxes payable</t>
  </si>
  <si>
    <t>Other payables</t>
  </si>
  <si>
    <t>Accrued salary</t>
  </si>
  <si>
    <t>Accrued social benefit and housing allowance</t>
  </si>
  <si>
    <t>Other accrued expenses</t>
  </si>
  <si>
    <t>Other Income (Details) - USD ($)</t>
  </si>
  <si>
    <t>Other Income (Textual)</t>
  </si>
  <si>
    <t>Income Tax (Details) - USD ($)</t>
  </si>
  <si>
    <t>Loss before income taxes</t>
  </si>
  <si>
    <t>U.S. Statutory rate</t>
  </si>
  <si>
    <t>Tax rate difference</t>
  </si>
  <si>
    <t>Non-deductible expenses</t>
  </si>
  <si>
    <t>Non-taxable income</t>
  </si>
  <si>
    <t>Valuation allowance</t>
  </si>
  <si>
    <t>Others</t>
  </si>
  <si>
    <t>Income tax expenses</t>
  </si>
  <si>
    <t>Income Tax (Details 1) - USD ($)</t>
  </si>
  <si>
    <t>Current</t>
  </si>
  <si>
    <t>Defered</t>
  </si>
  <si>
    <t>Income Tax (Details 2) - USD ($)</t>
  </si>
  <si>
    <t>Deferred tax assets (liabilities):</t>
  </si>
  <si>
    <t>Depreciation and amortization of property and equipment and website development cost</t>
  </si>
  <si>
    <t>Deferred revenue</t>
  </si>
  <si>
    <t>Payables and accrued expenses</t>
  </si>
  <si>
    <t>Receivables and prepaid expenses</t>
  </si>
  <si>
    <t>Tax loss</t>
  </si>
  <si>
    <t>Deferred tax liabilities, gross</t>
  </si>
  <si>
    <t>Deferred tax liabilities, net</t>
  </si>
  <si>
    <t>Income Tax (Details Textual)</t>
  </si>
  <si>
    <t>Income Tax (Textual)</t>
  </si>
  <si>
    <t>Statutory tax rate</t>
  </si>
  <si>
    <t>35.00%</t>
  </si>
  <si>
    <t>Net change in the valuation allowance</t>
  </si>
  <si>
    <t>Net operating loss carry forwards expiration date</t>
  </si>
  <si>
    <t>Dec. 31,
		2030</t>
  </si>
  <si>
    <t>Subsidiaries [Member]</t>
  </si>
  <si>
    <t>Net operating loss carry forwards</t>
  </si>
  <si>
    <t>25.00%</t>
  </si>
  <si>
    <t>Xingbang Nv [Member]</t>
  </si>
  <si>
    <t>Stockholders' Deficit (Details)</t>
  </si>
  <si>
    <t>Stockholders' Deficit (Textual)</t>
  </si>
  <si>
    <t>Statutory surplus reserve</t>
  </si>
  <si>
    <t>10.00%</t>
  </si>
  <si>
    <t>Contributions of entities registered capital</t>
  </si>
  <si>
    <t>Commitments and Contingencies (Details)</t>
  </si>
  <si>
    <t>For the fiscal years ending December 31,</t>
  </si>
  <si>
    <t>Commitments and Contingencies (Details Textual)</t>
  </si>
  <si>
    <t>1 Months Ended</t>
  </si>
  <si>
    <t>Jul. 31, 2015USD ($)</t>
  </si>
  <si>
    <t>Mar. 31, 2015USD ($)</t>
  </si>
  <si>
    <t>Sep. 30, 2013USD ($)</t>
  </si>
  <si>
    <t>Dec. 31, 2015USD ($)Shareholders</t>
  </si>
  <si>
    <t>Commitments and Contingencies (Textual)</t>
  </si>
  <si>
    <t>Total provisions and contributions made for employee benefits</t>
  </si>
  <si>
    <t>Rental expenses</t>
  </si>
  <si>
    <t>Purchase of office furniture</t>
  </si>
  <si>
    <t>Monthly rental payment under operating lease</t>
  </si>
  <si>
    <t>Number of shareholders under lease | Shareholders</t>
  </si>
  <si>
    <t>Lease expiration date</t>
  </si>
  <si>
    <t>Jul. 12,
		2016</t>
  </si>
  <si>
    <t>Guangdong Xingbang [Member] | Office premises [Member]</t>
  </si>
  <si>
    <t>Aug. 31,
		2018</t>
  </si>
  <si>
    <t>Feb. 28,
		2016</t>
  </si>
  <si>
    <t>Jun. 30,
		2018</t>
  </si>
  <si>
    <t>Xinyu Xingbang [Member] | Mr. Yao [Member]</t>
  </si>
  <si>
    <t>Percentage of registered capital owned by related parties</t>
  </si>
  <si>
    <t>90.00%</t>
  </si>
  <si>
    <t>Xinyu Xingbang [Member] | Mr. Yao Spouse [Member]</t>
  </si>
  <si>
    <t>Xinyu Xingbang [Member] | Office premises [Member]</t>
  </si>
  <si>
    <t>Jun. 30,
		2015</t>
  </si>
  <si>
    <t>Related Party Transactions and Balances (Details) - USD ($)</t>
  </si>
  <si>
    <t>Transactions with stockholders</t>
  </si>
  <si>
    <t>Rent paid</t>
  </si>
  <si>
    <t>Repayment</t>
  </si>
  <si>
    <t>Loan received</t>
  </si>
  <si>
    <t>Expenses paid on behalf of the Company</t>
  </si>
  <si>
    <t>Due from due to stockholders</t>
  </si>
  <si>
    <t>Transactions with related companies</t>
  </si>
  <si>
    <t>Due from due to related companies</t>
  </si>
  <si>
    <t>Accrued rent for Guangdong office</t>
  </si>
  <si>
    <t>[1]</t>
  </si>
  <si>
    <t>Expenses paid on behalf of the company</t>
  </si>
  <si>
    <t>Accrued rent</t>
  </si>
  <si>
    <t>Other Related Companies [Member]</t>
  </si>
  <si>
    <t>[2]</t>
  </si>
  <si>
    <t>Xinyu Xingbang Industry Co., Ltd. is organized in China and Mr. Yao and his wife, own 90% and 10% of the Company respectively.</t>
  </si>
  <si>
    <t>Other related companies also paid expenses on behalf of the Company and the Company made repayments to those companies.</t>
  </si>
  <si>
    <t>Related Party Transactions and Balances (Details 1) - USD ($)</t>
  </si>
  <si>
    <t>Related Party Transaction [Line Items]</t>
  </si>
  <si>
    <t>Mr. &amp; Mrs. Yao [Member]</t>
  </si>
  <si>
    <t>Xiaole Zhan [Member]</t>
  </si>
  <si>
    <t>Related Party Transactions and Balances (Details 2)</t>
  </si>
  <si>
    <t>Mar. 11, 2015USD ($)</t>
  </si>
  <si>
    <t>Mar. 11, 2015CNY (¥)</t>
  </si>
  <si>
    <t>Feb. 12, 2015USD ($)</t>
  </si>
  <si>
    <t>Feb. 12, 2015CNY (¥)</t>
  </si>
  <si>
    <t>Feb. 11, 2015USD ($)</t>
  </si>
  <si>
    <t>Feb. 11, 2015CNY (¥)</t>
  </si>
  <si>
    <t>Feb. 10, 2015USD ($)</t>
  </si>
  <si>
    <t>Feb. 10, 2015CNY (¥)</t>
  </si>
  <si>
    <t>Feb. 08, 2015USD ($)</t>
  </si>
  <si>
    <t>Feb. 08, 2015CNY (¥)</t>
  </si>
  <si>
    <t>Jan. 14, 2015USD ($)</t>
  </si>
  <si>
    <t>Jan. 14, 2015CNY (¥)</t>
  </si>
  <si>
    <t>Jan. 13, 2015USD ($)</t>
  </si>
  <si>
    <t>Jan. 13, 2015CNY (¥)</t>
  </si>
  <si>
    <t>Jan. 12, 2015USD ($)</t>
  </si>
  <si>
    <t>Jan. 12, 2015CNY (¥)</t>
  </si>
  <si>
    <t>Jan. 04, 2015USD ($)</t>
  </si>
  <si>
    <t>Jan. 04, 2015CNY (¥)</t>
  </si>
  <si>
    <t>Xinyu Xingbang Industry Co., Ltd - loan payable [Member]</t>
  </si>
  <si>
    <t>Xinyu Xingbang Industry Co., Ltd - other advances [Member]</t>
  </si>
  <si>
    <t>Xinyu Zhongxing Decoration Technical Network Co., Ltd [Member]</t>
  </si>
  <si>
    <t>Xinyu Qiuying Technology Network Co., Ltd [Member]</t>
  </si>
  <si>
    <t>Xinyu Qiuying Technology Network Co., Ltd - Guangzhou Branch [Member]</t>
  </si>
  <si>
    <t>Guangzhou EFee Pay Network Co., Ltd [Member]</t>
  </si>
  <si>
    <t>Xinyu Media Alliance Advertising Co., Ltd [Member]</t>
  </si>
  <si>
    <t>Guangzhou Cross-Border E-Commerce International Trade Co., Ltd. [Member]</t>
  </si>
  <si>
    <t>Haigang Song [Member]</t>
  </si>
  <si>
    <t>Related Party Transactions and Balances (Details Textual) - USD ($)</t>
  </si>
  <si>
    <t>Aug. 11, 2015</t>
  </si>
  <si>
    <t>Mar. 11, 2015</t>
  </si>
  <si>
    <t>Feb. 12, 2015</t>
  </si>
  <si>
    <t>Feb. 11, 2015</t>
  </si>
  <si>
    <t>Feb. 10, 2015</t>
  </si>
  <si>
    <t>Feb. 08, 2015</t>
  </si>
  <si>
    <t>Jan. 14, 2015</t>
  </si>
  <si>
    <t>Jan. 13, 2015</t>
  </si>
  <si>
    <t>Jan. 12, 2015</t>
  </si>
  <si>
    <t>Jan. 04, 2015</t>
  </si>
  <si>
    <t>Description of unsecured loans</t>
  </si>
  <si>
    <t>The loan is interest free and unsecured with a loan period started on March 12, 2015 and is due for repayment on March 11, 2016. The loan agreement was fully paid off in March 2015.</t>
  </si>
  <si>
    <t>The loan is interest free and unsecured with a loan period started on February 13, 2015 and is due for repayment on February 12, 2016. The loan agreement was fully paid off in February 2015.</t>
  </si>
  <si>
    <t>The loan is interest free and unsecured with a loan period started on February 12, 2015 and is due for repayment on February 11, 2016. The loan agreement was fully paid off in February 2015.</t>
  </si>
  <si>
    <t>The loan is interest free and unsecured with a loan period started on February 11, 2015 and is due for repayment on February 10, 2016. The use of this loan is only for the operation of Xinyu Xingbang.</t>
  </si>
  <si>
    <t>The loan is interest free and unsecured with a loan period started on February 9, 2015 and is due for repayment on February 8, 2016. The use of this loan is only for the operation of Guangdong Xingbang.</t>
  </si>
  <si>
    <t>The loan is interest free and unsecured with a loan period started on January 15, 2015 and is due for repayment on January 14, 2016. The loan agreement was fully paid off in January 2015.</t>
  </si>
  <si>
    <t>The loan is interest free and unsecured with a loan period started on January 14, 2015 and is due for repayment on January 13, 2016. The loan agreement was fully paid off in January 2015.</t>
  </si>
  <si>
    <t>The loan is interest free and unsecured with a loan period started on January 13, 2015 and is due for repayment on January 12, 2016. The use of this loan is only for the operation of Guangdong Xingbang.</t>
  </si>
  <si>
    <t>The loan is interest free and unsecured with a loan period started on January 5, 2015 and is due for repayment on January 4, 2016. The loan agreement was fully paid off in January 2015.</t>
  </si>
  <si>
    <t>Mr. Yao [Member]</t>
  </si>
  <si>
    <t>Unsecured loan payable and due date</t>
  </si>
  <si>
    <t>Aug. 10,
		2016</t>
  </si>
  <si>
    <t>Xinyu Xingbang Industry [Member]</t>
  </si>
  <si>
    <t>Xinyu Xingbang Industry [Member] | Mr. Yao [Member]</t>
  </si>
  <si>
    <t>Xinyu Xingbang Industry [Member] | Mr. Yao Spouse [Member]</t>
  </si>
  <si>
    <t>Xinyu Zhongxing Decoration Technical Network [Member] | Mr. Yao [Member]</t>
  </si>
  <si>
    <t>80.00%</t>
  </si>
  <si>
    <t>Xinyu Zhongxing Decoration Technical Network [Member] | Mr. Yao Spouse [Member]</t>
  </si>
  <si>
    <t>20.00%</t>
  </si>
  <si>
    <t>Expenses paid</t>
  </si>
  <si>
    <t>Other repayment</t>
  </si>
  <si>
    <t>Jun. 11,
		2016</t>
  </si>
  <si>
    <t>The loan was entered into on May 31, 2012, and the loan period started on June 11, 2012 and was due on June 10, 2013. On May 31, 2013, August 7, 2014 and June 11, 2015, the loan was renewed with the same terms and a renewed due date of June 11, 2016. The proceeds of the loan were used as the capital investment in Xinyu Xingbang.</t>
  </si>
  <si>
    <t>Jun. 18,
		2016</t>
  </si>
  <si>
    <t>Concentrations and Risks (Details Textual)</t>
  </si>
  <si>
    <t>Concentrations and Risks (Textual)</t>
  </si>
  <si>
    <t>Concentration risk percentag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2122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0</v>
      </c>
    </row>
    <row spans="1:4" r="17">
      <c t="s" s="4" r="A17">
        <v>28</v>
      </c>
      <c t="n" s="6" r="C17">
        <v>8124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0</v>
      </c>
      <c t="s" s="2" r="B1">
        <v>1</v>
      </c>
    </row>
    <row spans="1:2" r="2">
      <c t="s" s="2" r="B2">
        <v>2</v>
      </c>
    </row>
    <row spans="1:2" r="3">
      <c t="s" s="3" r="A3">
        <v>141</v>
      </c>
    </row>
    <row spans="1:2" r="4">
      <c t="s" s="4" r="A4">
        <v>37</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v>
      </c>
    </row>
    <row spans="1:2" r="3">
      <c t="s" s="3" r="A3">
        <v>156</v>
      </c>
    </row>
    <row spans="1:2" r="4">
      <c t="s" s="4" r="A4">
        <v>46</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8</v>
      </c>
      <c t="s" s="2" r="B1">
        <v>1</v>
      </c>
    </row>
    <row spans="1:2" r="2">
      <c t="s" s="2" r="B2">
        <v>2</v>
      </c>
    </row>
    <row spans="1:2" r="3">
      <c t="s" s="3" r="A3">
        <v>159</v>
      </c>
    </row>
    <row spans="1:2" r="4">
      <c t="s" s="4" r="A4">
        <v>44</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80"/>
  </cols>
  <sheetData>
    <row spans="1:2" r="1">
      <c t="s" s="1" r="A1">
        <v>173</v>
      </c>
      <c t="s" s="2" r="B1">
        <v>1</v>
      </c>
    </row>
    <row spans="1:2" r="2">
      <c t="s" s="2" r="B2">
        <v>2</v>
      </c>
    </row>
    <row spans="1:2" r="3">
      <c t="s" s="3" r="A3">
        <v>130</v>
      </c>
    </row>
    <row spans="1:2" r="4">
      <c t="s" s="4" r="A4">
        <v>174</v>
      </c>
      <c t="s" s="4" r="B4">
        <v>175</v>
      </c>
    </row>
    <row spans="1:2" r="5">
      <c t="s" s="4" r="A5">
        <v>176</v>
      </c>
      <c t="s" s="4" r="B5">
        <v>177</v>
      </c>
    </row>
    <row spans="1:2" r="6">
      <c t="s" s="4" r="A6">
        <v>178</v>
      </c>
      <c t="s" s="4" r="B6">
        <v>179</v>
      </c>
    </row>
    <row spans="1:2" r="7">
      <c t="s" s="4" r="A7">
        <v>33</v>
      </c>
      <c t="s" s="4" r="B7">
        <v>180</v>
      </c>
    </row>
    <row spans="1:2" r="8">
      <c t="s" s="4" r="A8">
        <v>181</v>
      </c>
      <c t="s" s="4" r="B8">
        <v>182</v>
      </c>
    </row>
    <row spans="1:2" r="9">
      <c t="s" s="4" r="A9">
        <v>183</v>
      </c>
      <c t="s" s="4" r="B9">
        <v>184</v>
      </c>
    </row>
    <row spans="1:2" r="10">
      <c t="s" s="4" r="A10">
        <v>185</v>
      </c>
      <c t="s" s="4" r="B10">
        <v>186</v>
      </c>
    </row>
    <row spans="1:2" r="11">
      <c t="s" s="4" r="A11">
        <v>187</v>
      </c>
      <c t="s" s="4" r="B11">
        <v>188</v>
      </c>
    </row>
    <row spans="1:2" r="12">
      <c t="s" s="4" r="A12">
        <v>189</v>
      </c>
      <c t="s" s="4" r="B12">
        <v>190</v>
      </c>
    </row>
    <row spans="1:2" r="13">
      <c t="s" s="4" r="A13">
        <v>191</v>
      </c>
      <c t="s" s="4" r="B13">
        <v>192</v>
      </c>
    </row>
    <row spans="1:2" r="14">
      <c t="s" s="4" r="A14">
        <v>193</v>
      </c>
      <c t="s" s="4" r="B14">
        <v>194</v>
      </c>
    </row>
    <row spans="1:2" r="15">
      <c t="s" s="4" r="A15">
        <v>195</v>
      </c>
      <c t="s" s="4" r="B15">
        <v>196</v>
      </c>
    </row>
    <row spans="1:2" r="16">
      <c t="s" s="4" r="A16">
        <v>197</v>
      </c>
      <c t="s" s="4" r="B16">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9</v>
      </c>
      <c t="s" s="2" r="B1">
        <v>30</v>
      </c>
      <c t="s" s="2" r="C1">
        <v>31</v>
      </c>
    </row>
    <row spans="1:3" r="2">
      <c t="s" s="3" r="A2">
        <v>32</v>
      </c>
    </row>
    <row spans="1:3" r="3">
      <c t="s" s="4" r="A3">
        <v>33</v>
      </c>
      <c t="n" s="7" r="B3">
        <v>28781</v>
      </c>
      <c t="n" s="7" r="C3">
        <v>198744</v>
      </c>
    </row>
    <row spans="1:3" r="4">
      <c t="s" s="4" r="A4">
        <v>34</v>
      </c>
      <c t="n" s="6" r="B4">
        <v>15437</v>
      </c>
      <c t="n" s="6" r="C4">
        <v>16117</v>
      </c>
    </row>
    <row spans="1:3" r="5">
      <c t="s" s="4" r="A5">
        <v>35</v>
      </c>
      <c t="n" s="6" r="B5">
        <v>312911</v>
      </c>
      <c t="n" s="6" r="C5">
        <v>262668</v>
      </c>
    </row>
    <row spans="1:3" r="6">
      <c t="s" s="4" r="A6">
        <v>36</v>
      </c>
      <c t="n" s="6" r="B6">
        <v>357129</v>
      </c>
      <c t="n" s="6" r="C6">
        <v>477529</v>
      </c>
    </row>
    <row spans="1:3" r="7">
      <c t="s" s="4" r="A7">
        <v>37</v>
      </c>
      <c t="n" s="6" r="B7">
        <v>698616</v>
      </c>
      <c t="n" s="6" r="C7">
        <v>703951</v>
      </c>
    </row>
    <row spans="1:3" r="8">
      <c t="s" s="4" r="A8">
        <v>38</v>
      </c>
      <c t="n" s="6" r="B8">
        <v>1055745</v>
      </c>
      <c t="n" s="6" r="C8">
        <v>1181480</v>
      </c>
    </row>
    <row spans="1:3" r="9">
      <c t="s" s="3" r="A9">
        <v>39</v>
      </c>
    </row>
    <row spans="1:3" r="10">
      <c t="s" s="4" r="A10">
        <v>40</v>
      </c>
      <c t="n" s="6" r="B10">
        <v>4706282</v>
      </c>
      <c t="n" s="6" r="C10">
        <v>1675424</v>
      </c>
    </row>
    <row spans="1:3" r="11">
      <c t="s" s="4" r="A11">
        <v>41</v>
      </c>
      <c t="n" s="6" r="B11">
        <v>1808421</v>
      </c>
      <c t="n" s="6" r="C11">
        <v>1611708</v>
      </c>
    </row>
    <row spans="1:3" r="12">
      <c t="s" s="4" r="A12">
        <v>42</v>
      </c>
      <c t="n" s="6" r="B12">
        <v>9629081</v>
      </c>
      <c t="n" s="6" r="C12">
        <v>5173317</v>
      </c>
    </row>
    <row spans="1:3" r="13">
      <c t="s" s="4" r="A13">
        <v>43</v>
      </c>
      <c t="n" s="7" r="B13">
        <v>16143784</v>
      </c>
      <c t="n" s="7" r="C13">
        <v>8460449</v>
      </c>
    </row>
    <row spans="1:3" r="14">
      <c t="s" s="4" r="A14">
        <v>44</v>
      </c>
      <c t="s" s="4" r="B14">
        <v>45</v>
      </c>
      <c t="s" s="4" r="C14">
        <v>45</v>
      </c>
    </row>
    <row spans="1:3" r="15">
      <c t="s" s="3" r="A15">
        <v>46</v>
      </c>
    </row>
    <row spans="1:3" r="16">
      <c t="s" s="4" r="A16">
        <v>47</v>
      </c>
      <c t="s" s="4" r="B16">
        <v>45</v>
      </c>
      <c t="s" s="4" r="C16">
        <v>45</v>
      </c>
    </row>
    <row spans="1:3" r="17">
      <c t="s" s="4" r="A17">
        <v>48</v>
      </c>
      <c t="n" s="7" r="B17">
        <v>81244</v>
      </c>
      <c t="n" s="7" r="C17">
        <v>81244</v>
      </c>
    </row>
    <row spans="1:3" r="18">
      <c t="s" s="4" r="A18">
        <v>49</v>
      </c>
      <c t="n" s="6" r="B18">
        <v>959330</v>
      </c>
      <c t="n" s="6" r="C18">
        <v>959330</v>
      </c>
    </row>
    <row spans="1:3" r="19">
      <c t="s" s="4" r="A19">
        <v>50</v>
      </c>
      <c t="n" s="6" r="B19">
        <v>-16867141</v>
      </c>
      <c t="n" s="6" r="C19">
        <v>-8500442</v>
      </c>
    </row>
    <row spans="1:3" r="20">
      <c t="s" s="4" r="A20">
        <v>51</v>
      </c>
      <c t="n" s="6" r="B20">
        <v>72493</v>
      </c>
      <c t="n" s="6" r="C20">
        <v>72493</v>
      </c>
    </row>
    <row spans="1:3" r="21">
      <c t="s" s="4" r="A21">
        <v>52</v>
      </c>
      <c t="n" s="6" r="B21">
        <v>666035</v>
      </c>
      <c t="n" s="6" r="C21">
        <v>108406</v>
      </c>
    </row>
    <row spans="1:3" r="22">
      <c t="s" s="4" r="A22">
        <v>53</v>
      </c>
      <c t="n" s="6" r="B22">
        <v>-15088039</v>
      </c>
      <c t="n" s="6" r="C22">
        <v>-7278969000</v>
      </c>
    </row>
    <row spans="1:3" r="23">
      <c t="s" s="4" r="A23">
        <v>54</v>
      </c>
      <c t="n" s="7" r="B23">
        <v>1055745</v>
      </c>
      <c t="n" s="7" r="C23">
        <v>11814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30</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4</v>
      </c>
      <c t="s" s="2" r="B1">
        <v>1</v>
      </c>
    </row>
    <row spans="1:2" r="2">
      <c t="s" s="2" r="B2">
        <v>2</v>
      </c>
    </row>
    <row spans="1:2" r="3">
      <c t="s" s="3" r="A3">
        <v>138</v>
      </c>
    </row>
    <row spans="1:2" r="4">
      <c t="s" s="4" r="A4">
        <v>205</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7</v>
      </c>
      <c t="s" s="2" r="B1">
        <v>1</v>
      </c>
    </row>
    <row spans="1:2" r="2">
      <c t="s" s="2" r="B2">
        <v>2</v>
      </c>
    </row>
    <row spans="1:2" r="3">
      <c t="s" s="3" r="A3">
        <v>141</v>
      </c>
    </row>
    <row spans="1:2" r="4">
      <c t="s" s="4" r="A4">
        <v>208</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0</v>
      </c>
      <c t="s" s="2" r="B1">
        <v>1</v>
      </c>
    </row>
    <row spans="1:2" r="2">
      <c t="s" s="2" r="B2">
        <v>2</v>
      </c>
    </row>
    <row spans="1:2" r="3">
      <c t="s" s="3" r="A3">
        <v>144</v>
      </c>
    </row>
    <row spans="1:2" r="4">
      <c t="s" s="4" r="A4">
        <v>211</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13</v>
      </c>
      <c t="s" s="2" r="B1">
        <v>1</v>
      </c>
    </row>
    <row spans="1:2" r="2">
      <c t="s" s="2" r="B2">
        <v>2</v>
      </c>
    </row>
    <row spans="1:2" r="3">
      <c t="s" s="3" r="A3">
        <v>152</v>
      </c>
    </row>
    <row spans="1:2" r="4">
      <c t="s" s="4" r="A4">
        <v>214</v>
      </c>
      <c t="s" s="4" r="B4">
        <v>215</v>
      </c>
    </row>
    <row spans="1:2" r="5">
      <c t="s" s="4" r="A5">
        <v>216</v>
      </c>
      <c t="s" s="4" r="B5">
        <v>217</v>
      </c>
    </row>
    <row spans="1:2" r="6">
      <c t="s" s="4" r="A6">
        <v>218</v>
      </c>
      <c t="s" s="4" r="B6">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0</v>
      </c>
      <c t="s" s="2" r="B1">
        <v>1</v>
      </c>
    </row>
    <row spans="1:2" r="2">
      <c t="s" s="2" r="B2">
        <v>2</v>
      </c>
    </row>
    <row spans="1:2" r="3">
      <c t="s" s="3" r="A3">
        <v>159</v>
      </c>
    </row>
    <row spans="1:2" r="4">
      <c t="s" s="4" r="A4">
        <v>221</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23</v>
      </c>
      <c t="s" s="2" r="B1">
        <v>1</v>
      </c>
    </row>
    <row spans="1:2" r="2">
      <c t="s" s="2" r="B2">
        <v>2</v>
      </c>
    </row>
    <row spans="1:2" r="3">
      <c t="s" s="3" r="A3">
        <v>162</v>
      </c>
    </row>
    <row spans="1:2" r="4">
      <c t="s" s="4" r="A4">
        <v>224</v>
      </c>
      <c t="s" s="4" r="B4">
        <v>225</v>
      </c>
    </row>
    <row spans="1:2" r="5">
      <c t="s" s="4" r="A5">
        <v>226</v>
      </c>
      <c t="s" s="4" r="B5">
        <v>227</v>
      </c>
    </row>
    <row spans="1:2" r="6">
      <c t="s" s="4" r="A6">
        <v>228</v>
      </c>
      <c t="s" s="4" r="B6">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0</v>
      </c>
      <c t="s" s="2" r="B1">
        <v>1</v>
      </c>
    </row>
    <row spans="1:2" r="2">
      <c t="s" s="2" r="B2">
        <v>56</v>
      </c>
    </row>
    <row spans="1:2" r="3">
      <c t="s" s="3" r="A3">
        <v>166</v>
      </c>
    </row>
    <row spans="1:2" r="4">
      <c t="s" s="4" r="A4">
        <v>231</v>
      </c>
      <c t="s" s="4" r="B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41"/>
  </cols>
  <sheetData>
    <row spans="1:2" r="1">
      <c t="s" s="1" r="A1">
        <v>233</v>
      </c>
      <c t="s" s="2" r="B1">
        <v>1</v>
      </c>
    </row>
    <row spans="1:2" r="2">
      <c t="s" s="2" r="B2">
        <v>2</v>
      </c>
    </row>
    <row spans="1:2" r="3">
      <c t="s" s="4" r="A3">
        <v>234</v>
      </c>
    </row>
    <row spans="1:2" r="4">
      <c t="s" s="3" r="A4">
        <v>235</v>
      </c>
    </row>
    <row spans="1:2" r="5">
      <c t="s" s="4" r="A5">
        <v>236</v>
      </c>
      <c t="s" s="4" r="B5">
        <v>237</v>
      </c>
    </row>
    <row spans="1:2" r="6">
      <c t="s" s="4" r="A6">
        <v>238</v>
      </c>
    </row>
    <row spans="1:2" r="7">
      <c t="s" s="3" r="A7">
        <v>235</v>
      </c>
    </row>
    <row spans="1:2" r="8">
      <c t="s" s="4" r="A8">
        <v>236</v>
      </c>
      <c t="s" s="4" r="B8">
        <v>239</v>
      </c>
    </row>
    <row spans="1:2" r="9">
      <c t="s" s="4" r="A9">
        <v>240</v>
      </c>
    </row>
    <row spans="1:2" r="10">
      <c t="s" s="3" r="A10">
        <v>235</v>
      </c>
    </row>
    <row spans="1:2" r="11">
      <c t="s" s="4" r="A11">
        <v>236</v>
      </c>
      <c t="s" s="4" r="B11">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t="s" s="1" r="A1">
        <v>241</v>
      </c>
      <c t="s" s="2" r="B1">
        <v>1</v>
      </c>
    </row>
    <row spans="1:3" r="2">
      <c t="s" s="2" r="B2">
        <v>2</v>
      </c>
      <c t="s" s="2" r="C2">
        <v>56</v>
      </c>
    </row>
    <row spans="1:3" r="3">
      <c t="s" s="3" r="A3">
        <v>130</v>
      </c>
    </row>
    <row spans="1:3" r="4">
      <c t="s" s="4" r="A4">
        <v>242</v>
      </c>
      <c t="s" s="4" r="B4">
        <v>243</v>
      </c>
      <c t="s" s="4" r="C4">
        <v>244</v>
      </c>
    </row>
    <row spans="1:3" r="5">
      <c t="s" s="4" r="A5">
        <v>245</v>
      </c>
      <c t="s" s="4" r="B5">
        <v>246</v>
      </c>
      <c t="s" s="4" r="C5">
        <v>2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5</v>
      </c>
      <c t="s" s="2" r="B1">
        <v>2</v>
      </c>
      <c t="s" s="2" r="C1">
        <v>56</v>
      </c>
    </row>
    <row spans="1:3" r="2">
      <c t="s" s="3" r="A2">
        <v>57</v>
      </c>
    </row>
    <row spans="1:3" r="3">
      <c t="s" s="4" r="A3">
        <v>58</v>
      </c>
      <c t="n" s="8" r="B3">
        <v>0.001</v>
      </c>
      <c t="n" s="8" r="C3">
        <v>0.001</v>
      </c>
    </row>
    <row spans="1:3" r="4">
      <c t="s" s="4" r="A4">
        <v>59</v>
      </c>
      <c t="n" s="6" r="B4">
        <v>60000000</v>
      </c>
      <c t="n" s="6" r="C4">
        <v>60000000</v>
      </c>
    </row>
    <row spans="1:3" r="5">
      <c t="s" s="4" r="A5">
        <v>60</v>
      </c>
      <c t="s" s="4" r="B5">
        <v>45</v>
      </c>
      <c t="s" s="4" r="C5">
        <v>45</v>
      </c>
    </row>
    <row spans="1:3" r="6">
      <c t="s" s="4" r="A6">
        <v>61</v>
      </c>
      <c t="n" s="8" r="B6">
        <v>0.001</v>
      </c>
      <c t="n" s="8" r="C6">
        <v>0.001</v>
      </c>
    </row>
    <row spans="1:3" r="7">
      <c t="s" s="4" r="A7">
        <v>62</v>
      </c>
      <c t="n" s="6" r="B7">
        <v>300000000</v>
      </c>
      <c t="n" s="6" r="C7">
        <v>300000000</v>
      </c>
    </row>
    <row spans="1:3" r="8">
      <c t="s" s="4" r="A8">
        <v>63</v>
      </c>
      <c t="n" s="6" r="B8">
        <v>81244000</v>
      </c>
      <c t="n" s="6" r="C8">
        <v>81244000</v>
      </c>
    </row>
    <row spans="1:3" r="9">
      <c t="s" s="4" r="A9">
        <v>64</v>
      </c>
      <c t="n" s="6" r="B9">
        <v>81244000</v>
      </c>
      <c t="n" s="6" r="C9">
        <v>8124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80"/>
    <col customWidth="1" max="3" min="3" width="80"/>
    <col customWidth="1" max="4" min="4" width="21"/>
    <col customWidth="1" max="5" min="5" width="21"/>
  </cols>
  <sheetData>
    <row spans="1:5" r="1">
      <c t="s" s="1" r="A1">
        <v>248</v>
      </c>
      <c t="s" s="2" r="B1">
        <v>1</v>
      </c>
    </row>
    <row spans="1:5" r="2">
      <c t="s" s="2" r="B2">
        <v>30</v>
      </c>
      <c t="s" s="2" r="C2">
        <v>249</v>
      </c>
      <c t="s" s="2" r="D2">
        <v>31</v>
      </c>
      <c t="s" s="2" r="E2">
        <v>249</v>
      </c>
    </row>
    <row spans="1:5" r="3">
      <c t="s" s="3" r="A3">
        <v>250</v>
      </c>
    </row>
    <row spans="1:5" r="4">
      <c t="s" s="4" r="A4">
        <v>251</v>
      </c>
      <c t="s" s="4" r="B4">
        <v>252</v>
      </c>
      <c t="s" s="4" r="C4">
        <v>252</v>
      </c>
    </row>
    <row spans="1:5" r="5">
      <c t="s" s="4" r="A5">
        <v>253</v>
      </c>
      <c t="s" s="4" r="B5">
        <v>254</v>
      </c>
      <c t="s" s="4" r="C5">
        <v>254</v>
      </c>
    </row>
    <row spans="1:5" r="6">
      <c t="s" s="4" r="A6">
        <v>255</v>
      </c>
      <c t="s" s="4" r="B6">
        <v>45</v>
      </c>
      <c t="s" s="4" r="D6">
        <v>45</v>
      </c>
    </row>
    <row spans="1:5" r="7">
      <c t="s" s="4" r="A7">
        <v>256</v>
      </c>
      <c t="n" s="7" r="B7">
        <v>557629</v>
      </c>
      <c t="n" s="7" r="D7">
        <v>117859</v>
      </c>
    </row>
    <row spans="1:5" r="8">
      <c t="s" s="4" r="A8">
        <v>257</v>
      </c>
      <c t="n" s="6" r="B8">
        <v>1600</v>
      </c>
      <c t="n" s="10" r="C8">
        <v>10000</v>
      </c>
    </row>
    <row spans="1:5" r="9">
      <c t="s" s="4" r="A9">
        <v>258</v>
      </c>
    </row>
    <row spans="1:5" r="10">
      <c t="s" s="3" r="A10">
        <v>250</v>
      </c>
    </row>
    <row spans="1:5" r="11">
      <c t="s" s="4" r="A11">
        <v>259</v>
      </c>
      <c t="n" s="7" r="B11">
        <v>787030</v>
      </c>
      <c t="n" s="10" r="E11">
        <v>5000000</v>
      </c>
    </row>
    <row spans="1:5" r="12">
      <c t="s" s="4" r="A12">
        <v>260</v>
      </c>
      <c t="s" s="4" r="B12">
        <v>254</v>
      </c>
      <c t="s" s="4" r="E12">
        <v>254</v>
      </c>
    </row>
    <row spans="1:5" r="13">
      <c t="s" s="4" r="A13">
        <v>261</v>
      </c>
      <c t="s" s="4" r="B13">
        <v>254</v>
      </c>
      <c t="s" s="4" r="C13">
        <v>254</v>
      </c>
    </row>
    <row spans="1:5" r="14">
      <c t="s" s="4" r="A14">
        <v>262</v>
      </c>
    </row>
    <row spans="1:5" r="15">
      <c t="s" s="3" r="A15">
        <v>250</v>
      </c>
    </row>
    <row spans="1:5" r="16">
      <c t="s" s="4" r="A16">
        <v>260</v>
      </c>
      <c t="s" s="4" r="B16">
        <v>254</v>
      </c>
      <c t="s" s="4" r="E16">
        <v>254</v>
      </c>
    </row>
    <row spans="1:5" r="17">
      <c t="s" s="4" r="A17">
        <v>263</v>
      </c>
      <c t="s" s="4" r="B17">
        <v>264</v>
      </c>
      <c t="s" s="4" r="E17">
        <v>264</v>
      </c>
    </row>
    <row spans="1:5" r="18">
      <c t="s" s="4" r="A18">
        <v>265</v>
      </c>
    </row>
    <row spans="1:5" r="19">
      <c t="s" s="3" r="A19">
        <v>250</v>
      </c>
    </row>
    <row spans="1:5" r="20">
      <c t="s" s="4" r="A20">
        <v>260</v>
      </c>
      <c t="s" s="4" r="B20">
        <v>254</v>
      </c>
      <c t="s" s="4" r="E20">
        <v>25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7"/>
    <col customWidth="1" max="2" min="2" width="80"/>
    <col customWidth="1" max="3" min="3" width="15"/>
    <col customWidth="1" max="4" min="4" width="15"/>
  </cols>
  <sheetData>
    <row spans="1:4" r="1">
      <c t="s" s="1" r="A1">
        <v>266</v>
      </c>
      <c t="s" s="2" r="B1">
        <v>1</v>
      </c>
    </row>
    <row spans="1:4" r="2">
      <c t="s" s="2" r="B2">
        <v>2</v>
      </c>
      <c t="s" s="2" r="C2">
        <v>56</v>
      </c>
      <c t="s" s="2" r="D2">
        <v>267</v>
      </c>
    </row>
    <row spans="1:4" r="3">
      <c t="s" s="3" r="A3">
        <v>268</v>
      </c>
    </row>
    <row spans="1:4" r="4">
      <c t="s" s="4" r="A4">
        <v>99</v>
      </c>
      <c t="n" s="7" r="B4">
        <v>-8366699</v>
      </c>
      <c t="n" s="7" r="C4">
        <v>-3474219</v>
      </c>
    </row>
    <row spans="1:4" r="5">
      <c t="s" s="4" r="A5">
        <v>269</v>
      </c>
      <c t="n" s="6" r="B5">
        <v>-4925650</v>
      </c>
      <c t="n" s="6" r="C5">
        <v>-2485774</v>
      </c>
    </row>
    <row spans="1:4" r="6">
      <c t="s" s="4" r="A6">
        <v>50</v>
      </c>
      <c t="n" s="6" r="B6">
        <v>-16867141</v>
      </c>
      <c t="n" s="6" r="C6">
        <v>-8500442</v>
      </c>
    </row>
    <row spans="1:4" r="7">
      <c t="s" s="4" r="A7">
        <v>270</v>
      </c>
      <c t="n" s="6" r="B7">
        <v>15786655</v>
      </c>
    </row>
    <row spans="1:4" r="8">
      <c t="s" s="4" r="A8">
        <v>271</v>
      </c>
      <c t="n" s="7" r="B8">
        <v>4786620</v>
      </c>
      <c t="n" s="6" r="C8">
        <v>3087602</v>
      </c>
    </row>
    <row spans="1:4" r="9">
      <c t="s" s="4" r="A9">
        <v>272</v>
      </c>
      <c t="s" s="4" r="B9">
        <v>273</v>
      </c>
    </row>
    <row spans="1:4" r="10">
      <c t="s" s="4" r="A10">
        <v>274</v>
      </c>
      <c t="n" s="7" r="B10">
        <v>-15088039</v>
      </c>
      <c t="n" s="7" r="C10">
        <v>-7278969000</v>
      </c>
      <c t="n" s="7" r="D10">
        <v>-3922609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75</v>
      </c>
      <c t="s" s="2" r="B1">
        <v>2</v>
      </c>
      <c t="s" s="2" r="C1">
        <v>56</v>
      </c>
    </row>
    <row spans="1:3" r="2">
      <c t="s" s="3" r="A2">
        <v>276</v>
      </c>
    </row>
    <row spans="1:3" r="3">
      <c t="s" s="4" r="A3">
        <v>277</v>
      </c>
      <c t="n" s="7" r="B3">
        <v>13104</v>
      </c>
      <c t="n" s="7" r="C3">
        <v>10775</v>
      </c>
    </row>
    <row spans="1:3" r="4">
      <c t="s" s="4" r="A4">
        <v>278</v>
      </c>
      <c t="n" s="6" r="B4">
        <v>25075</v>
      </c>
      <c t="n" s="6" r="C4">
        <v>134858</v>
      </c>
    </row>
    <row spans="1:3" r="5">
      <c t="s" s="4" r="A5">
        <v>279</v>
      </c>
      <c t="n" s="6" r="B5">
        <v>15968</v>
      </c>
      <c t="n" s="6" r="C5">
        <v>15325</v>
      </c>
    </row>
    <row spans="1:3" r="6">
      <c t="s" s="4" r="A6">
        <v>280</v>
      </c>
      <c t="n" s="6" r="B6">
        <v>258764</v>
      </c>
      <c t="n" s="6" r="C6">
        <v>101710</v>
      </c>
    </row>
    <row spans="1:3" r="7">
      <c t="s" s="4" r="A7">
        <v>281</v>
      </c>
      <c t="n" s="7" r="B7">
        <v>312911</v>
      </c>
      <c t="n" s="7" r="C7">
        <v>26266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82</v>
      </c>
      <c t="s" s="2" r="B1">
        <v>2</v>
      </c>
      <c t="s" s="2" r="C1">
        <v>56</v>
      </c>
    </row>
    <row spans="1:3" r="2">
      <c t="s" s="3" r="A2">
        <v>235</v>
      </c>
    </row>
    <row spans="1:3" r="3">
      <c t="s" s="4" r="A3">
        <v>283</v>
      </c>
      <c t="n" s="7" r="B3">
        <v>1411362</v>
      </c>
      <c t="n" s="7" r="C3">
        <v>1303240</v>
      </c>
    </row>
    <row spans="1:3" r="4">
      <c t="s" s="4" r="A4">
        <v>284</v>
      </c>
      <c t="n" s="6" r="B4">
        <v>-712746</v>
      </c>
      <c t="n" s="6" r="C4">
        <v>-599289</v>
      </c>
    </row>
    <row spans="1:3" r="5">
      <c t="s" s="4" r="A5">
        <v>285</v>
      </c>
      <c t="n" s="6" r="B5">
        <v>698616</v>
      </c>
      <c t="n" s="6" r="C5">
        <v>703951</v>
      </c>
    </row>
    <row spans="1:3" r="6">
      <c t="s" s="4" r="A6">
        <v>286</v>
      </c>
    </row>
    <row spans="1:3" r="7">
      <c t="s" s="3" r="A7">
        <v>235</v>
      </c>
    </row>
    <row spans="1:3" r="8">
      <c t="s" s="4" r="A8">
        <v>283</v>
      </c>
      <c t="n" s="6" r="B8">
        <v>89615</v>
      </c>
      <c t="n" s="6" r="C8">
        <v>93560</v>
      </c>
    </row>
    <row spans="1:3" r="9">
      <c t="s" s="4" r="A9">
        <v>240</v>
      </c>
    </row>
    <row spans="1:3" r="10">
      <c t="s" s="3" r="A10">
        <v>235</v>
      </c>
    </row>
    <row spans="1:3" r="11">
      <c t="s" s="4" r="A11">
        <v>283</v>
      </c>
      <c t="n" s="6" r="B11">
        <v>1015329</v>
      </c>
      <c t="n" s="6" r="C11">
        <v>889769</v>
      </c>
    </row>
    <row spans="1:3" r="12">
      <c t="s" s="4" r="A12">
        <v>238</v>
      </c>
    </row>
    <row spans="1:3" r="13">
      <c t="s" s="3" r="A13">
        <v>235</v>
      </c>
    </row>
    <row spans="1:3" r="14">
      <c t="s" s="4" r="A14">
        <v>283</v>
      </c>
      <c t="n" s="7" r="B14">
        <v>306418</v>
      </c>
      <c t="n" s="7" r="C14">
        <v>3199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287</v>
      </c>
      <c t="s" s="2" r="B1">
        <v>1</v>
      </c>
    </row>
    <row spans="1:3" r="2">
      <c t="s" s="2" r="B2">
        <v>2</v>
      </c>
      <c t="s" s="2" r="C2">
        <v>56</v>
      </c>
    </row>
    <row spans="1:3" r="3">
      <c t="s" s="3" r="A3">
        <v>288</v>
      </c>
    </row>
    <row spans="1:3" r="4">
      <c t="s" s="4" r="A4">
        <v>75</v>
      </c>
      <c t="n" s="7" r="B4">
        <v>183178</v>
      </c>
      <c t="n" s="7" r="C4">
        <v>111003</v>
      </c>
    </row>
    <row spans="1:3" r="5">
      <c t="s" s="4" r="A5">
        <v>82</v>
      </c>
      <c t="n" s="7" r="B5">
        <v>-1697</v>
      </c>
      <c t="n" s="7" r="C5">
        <v>6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89</v>
      </c>
      <c t="s" s="2" r="B1">
        <v>2</v>
      </c>
      <c t="s" s="2" r="C1">
        <v>56</v>
      </c>
    </row>
    <row spans="1:3" r="2">
      <c t="s" s="3" r="A2">
        <v>290</v>
      </c>
    </row>
    <row spans="1:3" r="3">
      <c t="s" s="4" r="A3">
        <v>291</v>
      </c>
      <c t="n" s="7" r="B3">
        <v>1461759</v>
      </c>
      <c t="n" s="7" r="C3">
        <v>1255254</v>
      </c>
    </row>
    <row spans="1:3" r="4">
      <c t="s" s="4" r="A4">
        <v>292</v>
      </c>
      <c t="n" s="6" r="B4">
        <v>99000</v>
      </c>
      <c t="n" s="6" r="C4">
        <v>9720</v>
      </c>
    </row>
    <row spans="1:3" r="5">
      <c t="s" s="4" r="A5">
        <v>293</v>
      </c>
      <c t="n" s="6" r="B5">
        <v>37716</v>
      </c>
      <c t="n" s="6" r="C5">
        <v>6744</v>
      </c>
    </row>
    <row spans="1:3" r="6">
      <c t="s" s="4" r="A6">
        <v>294</v>
      </c>
      <c t="n" s="6" r="B6">
        <v>1316728</v>
      </c>
      <c t="n" s="6" r="C6">
        <v>146778</v>
      </c>
    </row>
    <row spans="1:3" r="7">
      <c t="s" s="4" r="A7">
        <v>295</v>
      </c>
      <c t="n" s="6" r="B7">
        <v>1367395</v>
      </c>
      <c t="n" s="6" r="C7">
        <v>176707</v>
      </c>
    </row>
    <row spans="1:3" r="8">
      <c t="s" s="4" r="A8">
        <v>296</v>
      </c>
      <c t="n" s="6" r="B8">
        <v>423684</v>
      </c>
      <c t="n" s="6" r="C8">
        <v>80221</v>
      </c>
    </row>
    <row spans="1:3" r="9">
      <c t="s" s="4" r="A9">
        <v>40</v>
      </c>
      <c t="n" s="7" r="B9">
        <v>4706282</v>
      </c>
      <c t="n" s="7" r="C9">
        <v>16754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297</v>
      </c>
      <c t="s" s="2" r="B1">
        <v>1</v>
      </c>
    </row>
    <row spans="1:3" r="2">
      <c t="s" s="2" r="B2">
        <v>2</v>
      </c>
      <c t="s" s="2" r="C2">
        <v>56</v>
      </c>
    </row>
    <row spans="1:3" r="3">
      <c t="s" s="3" r="A3">
        <v>298</v>
      </c>
    </row>
    <row spans="1:3" r="4">
      <c t="s" s="4" r="A4">
        <v>80</v>
      </c>
      <c t="n" s="7" r="B4">
        <v>42164</v>
      </c>
      <c t="n" s="7" r="C4">
        <v>378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1"/>
    <col customWidth="1" max="2" min="2" width="16"/>
    <col customWidth="1" max="3" min="3" width="14"/>
  </cols>
  <sheetData>
    <row spans="1:3" r="1">
      <c t="s" s="1" r="A1">
        <v>299</v>
      </c>
      <c t="s" s="2" r="B1">
        <v>1</v>
      </c>
    </row>
    <row spans="1:3" r="2">
      <c t="s" s="2" r="B2">
        <v>2</v>
      </c>
      <c t="s" s="2" r="C2">
        <v>56</v>
      </c>
    </row>
    <row spans="1:3" r="3">
      <c t="s" s="3" r="A3">
        <v>152</v>
      </c>
    </row>
    <row spans="1:3" r="4">
      <c t="s" s="4" r="A4">
        <v>300</v>
      </c>
      <c t="n" s="7" r="B4">
        <v>-8366699</v>
      </c>
      <c t="n" s="7" r="C4">
        <v>-3474219</v>
      </c>
    </row>
    <row spans="1:3" r="5">
      <c t="s" s="4" r="A5">
        <v>301</v>
      </c>
      <c t="n" s="6" r="B5">
        <v>-2928345</v>
      </c>
      <c t="n" s="6" r="C5">
        <v>-1215977</v>
      </c>
    </row>
    <row spans="1:3" r="6">
      <c t="s" s="4" r="A6">
        <v>302</v>
      </c>
      <c t="n" s="7" r="B6">
        <v>808310</v>
      </c>
      <c t="n" s="6" r="C6">
        <v>322465</v>
      </c>
    </row>
    <row spans="1:3" r="7">
      <c t="s" s="4" r="A7">
        <v>303</v>
      </c>
      <c t="s" s="4" r="B7">
        <v>45</v>
      </c>
      <c t="n" s="6" r="C7">
        <v>6959</v>
      </c>
    </row>
    <row spans="1:3" r="8">
      <c t="s" s="4" r="A8">
        <v>304</v>
      </c>
      <c t="s" s="4" r="B8">
        <v>45</v>
      </c>
      <c t="n" s="6" r="C8">
        <v>-8114</v>
      </c>
    </row>
    <row spans="1:3" r="9">
      <c t="s" s="4" r="A9">
        <v>305</v>
      </c>
      <c t="n" s="7" r="B9">
        <v>2120035</v>
      </c>
      <c t="n" s="6" r="C9">
        <v>963734</v>
      </c>
    </row>
    <row spans="1:3" r="10">
      <c t="s" s="4" r="A10">
        <v>306</v>
      </c>
      <c t="s" s="4" r="B10">
        <v>45</v>
      </c>
      <c t="n" s="7" r="C10">
        <v>-69067</v>
      </c>
    </row>
    <row spans="1:3" r="11">
      <c t="s" s="4" r="A11">
        <v>307</v>
      </c>
      <c t="s" s="4" r="B11">
        <v>45</v>
      </c>
      <c t="s" s="4" r="C11">
        <v>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308</v>
      </c>
      <c t="s" s="2" r="B1">
        <v>1</v>
      </c>
    </row>
    <row spans="1:3" r="2">
      <c t="s" s="2" r="B2">
        <v>2</v>
      </c>
      <c t="s" s="2" r="C2">
        <v>56</v>
      </c>
    </row>
    <row spans="1:3" r="3">
      <c t="s" s="3" r="A3">
        <v>152</v>
      </c>
    </row>
    <row spans="1:3" r="4">
      <c t="s" s="4" r="A4">
        <v>309</v>
      </c>
      <c t="s" s="4" r="B4">
        <v>45</v>
      </c>
      <c t="s" s="4" r="C4">
        <v>45</v>
      </c>
    </row>
    <row spans="1:3" r="5">
      <c t="s" s="4" r="A5">
        <v>310</v>
      </c>
      <c t="n" s="7" r="B5">
        <v>-2120035</v>
      </c>
      <c t="n" s="7" r="C5">
        <v>-963734</v>
      </c>
    </row>
    <row spans="1:3" r="6">
      <c t="s" s="4" r="A6">
        <v>305</v>
      </c>
      <c t="n" s="7" r="B6">
        <v>2120035</v>
      </c>
      <c t="n" s="7" r="C6">
        <v>963734</v>
      </c>
    </row>
    <row spans="1:3" r="7">
      <c t="s" s="4" r="A7">
        <v>307</v>
      </c>
      <c t="s" s="4" r="B7">
        <v>45</v>
      </c>
      <c t="s" s="4" r="C7">
        <v>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1</v>
      </c>
      <c t="s" s="2" r="B1">
        <v>2</v>
      </c>
      <c t="s" s="2" r="C1">
        <v>56</v>
      </c>
    </row>
    <row spans="1:3" r="2">
      <c t="s" s="3" r="A2">
        <v>312</v>
      </c>
    </row>
    <row spans="1:3" r="3">
      <c t="s" s="4" r="A3">
        <v>313</v>
      </c>
      <c t="n" s="7" r="B3">
        <v>403265</v>
      </c>
      <c t="n" s="7" r="C3">
        <v>467107</v>
      </c>
    </row>
    <row spans="1:3" r="4">
      <c t="s" s="4" r="A4">
        <v>314</v>
      </c>
      <c t="n" s="6" r="B4">
        <v>61279</v>
      </c>
      <c t="n" s="6" r="C4">
        <v>78610</v>
      </c>
    </row>
    <row spans="1:3" r="5">
      <c t="s" s="4" r="A5">
        <v>315</v>
      </c>
      <c t="n" s="6" r="B5">
        <v>273777</v>
      </c>
      <c t="n" s="6" r="C5">
        <v>73504</v>
      </c>
    </row>
    <row spans="1:3" r="6">
      <c t="s" s="4" r="A6">
        <v>316</v>
      </c>
      <c t="n" s="6" r="B6">
        <v>12447</v>
      </c>
      <c t="n" s="7" r="C6">
        <v>-4488</v>
      </c>
    </row>
    <row spans="1:3" r="7">
      <c t="s" s="4" r="A7">
        <v>107</v>
      </c>
      <c t="n" s="6" r="B7">
        <v>19344</v>
      </c>
      <c t="s" s="4" r="C7">
        <v>45</v>
      </c>
    </row>
    <row spans="1:3" r="8">
      <c t="s" s="4" r="A8">
        <v>306</v>
      </c>
      <c t="n" s="6" r="B8">
        <v>-12733</v>
      </c>
      <c t="s" s="4" r="C8">
        <v>45</v>
      </c>
    </row>
    <row spans="1:3" r="9">
      <c t="s" s="4" r="A9">
        <v>317</v>
      </c>
      <c t="n" s="6" r="B9">
        <v>3581945</v>
      </c>
      <c t="n" s="7" r="C9">
        <v>1604555</v>
      </c>
    </row>
    <row spans="1:3" r="10">
      <c t="s" s="4" r="A10">
        <v>318</v>
      </c>
      <c t="n" s="6" r="B10">
        <v>4339324</v>
      </c>
      <c t="n" s="6" r="C10">
        <v>2219288</v>
      </c>
    </row>
    <row spans="1:3" r="11">
      <c t="s" s="4" r="A11">
        <v>305</v>
      </c>
      <c t="n" s="7" r="B11">
        <v>-4339324</v>
      </c>
      <c t="n" s="7" r="C11">
        <v>-2219288</v>
      </c>
    </row>
    <row spans="1:3" r="12">
      <c t="s" s="4" r="A12">
        <v>319</v>
      </c>
      <c t="s" s="4" r="B12">
        <v>45</v>
      </c>
      <c t="s" s="4" r="C12">
        <v>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v>
      </c>
      <c t="s" s="2" r="B1">
        <v>1</v>
      </c>
    </row>
    <row spans="1:3" r="2">
      <c t="s" s="2" r="B2">
        <v>2</v>
      </c>
      <c t="s" s="2" r="C2">
        <v>56</v>
      </c>
    </row>
    <row spans="1:3" r="3">
      <c t="s" s="3" r="A3">
        <v>66</v>
      </c>
    </row>
    <row spans="1:3" r="4">
      <c t="s" s="4" r="A4">
        <v>67</v>
      </c>
      <c t="n" s="7" r="B4">
        <v>538734</v>
      </c>
      <c t="n" s="7" r="C4">
        <v>37518</v>
      </c>
    </row>
    <row spans="1:3" r="5">
      <c t="s" s="4" r="A5">
        <v>68</v>
      </c>
      <c t="n" s="6" r="B5">
        <v>538734</v>
      </c>
      <c t="n" s="6" r="C5">
        <v>37518</v>
      </c>
    </row>
    <row spans="1:3" r="6">
      <c t="s" s="3" r="A6">
        <v>69</v>
      </c>
    </row>
    <row spans="1:3" r="7">
      <c t="s" s="4" r="A7">
        <v>67</v>
      </c>
      <c t="n" s="6" r="B7">
        <v>4051890</v>
      </c>
      <c t="n" s="6" r="C7">
        <v>1278142</v>
      </c>
    </row>
    <row spans="1:3" r="8">
      <c t="s" s="4" r="A8">
        <v>70</v>
      </c>
      <c t="n" s="6" r="B8">
        <v>4051890</v>
      </c>
      <c t="n" s="6" r="C8">
        <v>1278142</v>
      </c>
    </row>
    <row spans="1:3" r="9">
      <c t="s" s="4" r="A9">
        <v>71</v>
      </c>
      <c t="n" s="6" r="B9">
        <v>-3513156</v>
      </c>
      <c t="n" s="6" r="C9">
        <v>-1240624</v>
      </c>
    </row>
    <row spans="1:3" r="10">
      <c t="s" s="3" r="A10">
        <v>72</v>
      </c>
    </row>
    <row spans="1:3" r="11">
      <c t="s" s="4" r="A11">
        <v>73</v>
      </c>
      <c t="n" s="6" r="B11">
        <v>3179485</v>
      </c>
      <c t="n" s="6" r="C11">
        <v>1256725</v>
      </c>
    </row>
    <row spans="1:3" r="12">
      <c t="s" s="4" r="A12">
        <v>74</v>
      </c>
      <c t="n" s="6" r="B12">
        <v>1467283</v>
      </c>
      <c t="n" s="6" r="C12">
        <v>903093</v>
      </c>
    </row>
    <row spans="1:3" r="13">
      <c t="s" s="4" r="A13">
        <v>75</v>
      </c>
      <c t="n" s="6" r="B13">
        <v>183178</v>
      </c>
      <c t="n" s="6" r="C13">
        <v>111003</v>
      </c>
    </row>
    <row spans="1:3" r="14">
      <c t="s" s="4" r="A14">
        <v>76</v>
      </c>
      <c t="n" s="6" r="B14">
        <v>4829946</v>
      </c>
      <c t="n" s="6" r="C14">
        <v>2270821</v>
      </c>
    </row>
    <row spans="1:3" r="15">
      <c t="s" s="4" r="A15">
        <v>77</v>
      </c>
      <c t="n" s="6" r="B15">
        <v>-8343102</v>
      </c>
      <c t="n" s="6" r="C15">
        <v>-3511445</v>
      </c>
    </row>
    <row spans="1:3" r="16">
      <c t="s" s="3" r="A16">
        <v>78</v>
      </c>
    </row>
    <row spans="1:3" r="17">
      <c t="s" s="4" r="A17">
        <v>79</v>
      </c>
      <c t="n" s="6" r="B17">
        <v>460</v>
      </c>
      <c t="n" s="6" r="C17">
        <v>1609</v>
      </c>
    </row>
    <row spans="1:3" r="18">
      <c t="s" s="4" r="A18">
        <v>80</v>
      </c>
      <c t="n" s="6" r="B18">
        <v>42164</v>
      </c>
      <c t="n" s="6" r="C18">
        <v>37865</v>
      </c>
    </row>
    <row spans="1:3" r="19">
      <c t="s" s="4" r="A19">
        <v>81</v>
      </c>
      <c t="n" s="6" r="B19">
        <v>-64524</v>
      </c>
      <c t="n" s="6" r="C19">
        <v>-2866</v>
      </c>
    </row>
    <row spans="1:3" r="20">
      <c t="s" s="4" r="A20">
        <v>82</v>
      </c>
      <c t="n" s="6" r="B20">
        <v>-1697</v>
      </c>
      <c t="n" s="6" r="C20">
        <v>618</v>
      </c>
    </row>
    <row spans="1:3" r="21">
      <c t="s" s="4" r="A21">
        <v>83</v>
      </c>
      <c t="n" s="6" r="B21">
        <v>-23597</v>
      </c>
      <c t="n" s="6" r="C21">
        <v>37226</v>
      </c>
    </row>
    <row spans="1:3" r="22">
      <c t="s" s="4" r="A22">
        <v>84</v>
      </c>
      <c t="n" s="7" r="B22">
        <v>8366699</v>
      </c>
      <c t="n" s="7" r="C22">
        <v>3474219</v>
      </c>
    </row>
    <row spans="1:3" r="23">
      <c t="s" s="4" r="A23">
        <v>85</v>
      </c>
      <c t="s" s="4" r="B23">
        <v>45</v>
      </c>
      <c t="s" s="4" r="C23">
        <v>45</v>
      </c>
    </row>
    <row spans="1:3" r="24">
      <c t="s" s="4" r="A24">
        <v>86</v>
      </c>
      <c t="n" s="7" r="B24">
        <v>-8366699</v>
      </c>
      <c t="n" s="7" r="C24">
        <v>-3474219</v>
      </c>
    </row>
    <row spans="1:3" r="25">
      <c t="s" s="3" r="A25">
        <v>87</v>
      </c>
    </row>
    <row spans="1:3" r="26">
      <c t="s" s="4" r="A26">
        <v>88</v>
      </c>
      <c t="n" s="6" r="B26">
        <v>557629</v>
      </c>
      <c t="n" s="6" r="C26">
        <v>117859</v>
      </c>
    </row>
    <row spans="1:3" r="27">
      <c t="s" s="4" r="A27">
        <v>89</v>
      </c>
      <c t="n" s="7" r="B27">
        <v>-7809070</v>
      </c>
      <c t="n" s="7" r="C27">
        <v>-3356360</v>
      </c>
    </row>
    <row spans="1:3" r="28">
      <c t="s" s="4" r="A28">
        <v>90</v>
      </c>
      <c t="n" s="9" r="B28">
        <v>-0.1</v>
      </c>
      <c t="n" s="9" r="C28">
        <v>-0.04</v>
      </c>
    </row>
    <row spans="1:3" r="29">
      <c t="s" s="4" r="A29">
        <v>91</v>
      </c>
      <c t="n" s="6" r="B29">
        <v>81244000</v>
      </c>
      <c t="n" s="6" r="C29">
        <v>8124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0"/>
    <col customWidth="1" max="2" min="2" width="21"/>
  </cols>
  <sheetData>
    <row spans="1:2" r="1">
      <c t="s" s="1" r="A1">
        <v>320</v>
      </c>
      <c t="s" s="2" r="B1">
        <v>1</v>
      </c>
    </row>
    <row spans="1:2" r="2">
      <c t="s" s="2" r="B2">
        <v>30</v>
      </c>
    </row>
    <row spans="1:2" r="3">
      <c t="s" s="3" r="A3">
        <v>321</v>
      </c>
    </row>
    <row spans="1:2" r="4">
      <c t="s" s="4" r="A4">
        <v>322</v>
      </c>
      <c t="s" s="4" r="B4">
        <v>323</v>
      </c>
    </row>
    <row spans="1:2" r="5">
      <c t="s" s="4" r="A5">
        <v>305</v>
      </c>
      <c t="n" s="7" r="B5">
        <v>4300000</v>
      </c>
    </row>
    <row spans="1:2" r="6">
      <c t="s" s="4" r="A6">
        <v>324</v>
      </c>
      <c t="n" s="7" r="B6">
        <v>2120000</v>
      </c>
    </row>
    <row spans="1:2" r="7">
      <c t="s" s="4" r="A7">
        <v>325</v>
      </c>
      <c t="s" s="4" r="B7">
        <v>326</v>
      </c>
    </row>
    <row spans="1:2" r="8">
      <c t="s" s="4" r="A8">
        <v>327</v>
      </c>
    </row>
    <row spans="1:2" r="9">
      <c t="s" s="3" r="A9">
        <v>321</v>
      </c>
    </row>
    <row spans="1:2" r="10">
      <c t="s" s="4" r="A10">
        <v>328</v>
      </c>
      <c t="n" s="7" r="B10">
        <v>15200000</v>
      </c>
    </row>
    <row spans="1:2" r="11">
      <c t="s" s="4" r="A11">
        <v>322</v>
      </c>
      <c t="s" s="4" r="B11">
        <v>329</v>
      </c>
    </row>
    <row spans="1:2" r="12">
      <c t="s" s="4" r="A12">
        <v>330</v>
      </c>
    </row>
    <row spans="1:2" r="13">
      <c t="s" s="3" r="A13">
        <v>321</v>
      </c>
    </row>
    <row spans="1:2" r="14">
      <c t="s" s="4" r="A14">
        <v>328</v>
      </c>
      <c t="n" s="7" r="B14">
        <v>17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16"/>
  </cols>
  <sheetData>
    <row spans="1:2" r="1">
      <c t="s" s="1" r="A1">
        <v>331</v>
      </c>
      <c t="s" s="2" r="B1">
        <v>1</v>
      </c>
    </row>
    <row spans="1:2" r="2">
      <c t="s" s="2" r="B2">
        <v>2</v>
      </c>
    </row>
    <row spans="1:2" r="3">
      <c t="s" s="3" r="A3">
        <v>332</v>
      </c>
    </row>
    <row spans="1:2" r="4">
      <c t="s" s="4" r="A4">
        <v>333</v>
      </c>
      <c t="s" s="4" r="B4">
        <v>334</v>
      </c>
    </row>
    <row spans="1:2" r="5">
      <c t="s" s="4" r="A5">
        <v>335</v>
      </c>
      <c t="s" s="4" r="B5">
        <v>2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1"/>
  </cols>
  <sheetData>
    <row spans="1:2" r="1">
      <c t="s" s="1" r="A1">
        <v>336</v>
      </c>
      <c t="s" s="2" r="B1">
        <v>30</v>
      </c>
    </row>
    <row spans="1:2" r="2">
      <c t="s" s="3" r="A2">
        <v>337</v>
      </c>
    </row>
    <row spans="1:2" r="3">
      <c t="n" s="6" r="A3">
        <v>2016</v>
      </c>
      <c t="n" s="7" r="B3">
        <v>253025</v>
      </c>
    </row>
    <row spans="1:2" r="4">
      <c t="n" s="6" r="A4">
        <v>2017</v>
      </c>
      <c t="n" s="6" r="B4">
        <v>66838</v>
      </c>
    </row>
    <row spans="1:2" r="5">
      <c t="n" s="6" r="A5">
        <v>2018</v>
      </c>
      <c t="n" s="6" r="B5">
        <v>39310</v>
      </c>
    </row>
    <row spans="1:2" r="6">
      <c t="s" s="4" r="A6">
        <v>93</v>
      </c>
      <c t="n" s="7" r="B6">
        <v>35917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33"/>
    <col customWidth="1" max="6" min="6" width="21"/>
  </cols>
  <sheetData>
    <row spans="1:6" r="1">
      <c t="s" s="1" r="A1">
        <v>338</v>
      </c>
      <c t="s" s="2" r="B1">
        <v>339</v>
      </c>
      <c t="s" s="2" r="E1">
        <v>1</v>
      </c>
    </row>
    <row spans="1:6" r="2">
      <c t="s" s="2" r="B2">
        <v>340</v>
      </c>
      <c t="s" s="2" r="C2">
        <v>341</v>
      </c>
      <c t="s" s="2" r="D2">
        <v>342</v>
      </c>
      <c t="s" s="2" r="E2">
        <v>343</v>
      </c>
      <c t="s" s="2" r="F2">
        <v>31</v>
      </c>
    </row>
    <row spans="1:6" r="3">
      <c t="s" s="3" r="A3">
        <v>344</v>
      </c>
    </row>
    <row spans="1:6" r="4">
      <c t="s" s="4" r="A4">
        <v>345</v>
      </c>
      <c t="n" s="7" r="E4">
        <v>1106830</v>
      </c>
      <c t="n" s="7" r="F4">
        <v>287072</v>
      </c>
    </row>
    <row spans="1:6" r="5">
      <c t="s" s="4" r="A5">
        <v>346</v>
      </c>
      <c t="n" s="6" r="E5">
        <v>266278</v>
      </c>
      <c t="n" s="7" r="F5">
        <v>246571</v>
      </c>
    </row>
    <row spans="1:6" r="6">
      <c t="s" s="4" r="A6">
        <v>347</v>
      </c>
      <c t="n" s="6" r="E6">
        <v>11429</v>
      </c>
    </row>
    <row spans="1:6" r="7">
      <c t="s" s="4" r="A7">
        <v>265</v>
      </c>
    </row>
    <row spans="1:6" r="8">
      <c t="s" s="3" r="A8">
        <v>344</v>
      </c>
    </row>
    <row spans="1:6" r="9">
      <c t="s" s="4" r="A9">
        <v>348</v>
      </c>
      <c t="n" s="7" r="B9">
        <v>926</v>
      </c>
      <c t="n" s="7" r="E9">
        <v>14820</v>
      </c>
    </row>
    <row spans="1:6" r="10">
      <c t="s" s="4" r="A10">
        <v>349</v>
      </c>
      <c t="n" s="6" r="E10">
        <v>2</v>
      </c>
    </row>
    <row spans="1:6" r="11">
      <c t="s" s="4" r="A11">
        <v>350</v>
      </c>
      <c t="s" s="4" r="B11">
        <v>351</v>
      </c>
    </row>
    <row spans="1:6" r="12">
      <c t="s" s="4" r="A12">
        <v>352</v>
      </c>
    </row>
    <row spans="1:6" r="13">
      <c t="s" s="3" r="A13">
        <v>344</v>
      </c>
    </row>
    <row spans="1:6" r="14">
      <c t="s" s="4" r="A14">
        <v>348</v>
      </c>
      <c t="n" s="7" r="D14">
        <v>1767</v>
      </c>
    </row>
    <row spans="1:6" r="15">
      <c t="s" s="4" r="A15">
        <v>350</v>
      </c>
      <c t="s" s="4" r="D15">
        <v>353</v>
      </c>
    </row>
    <row spans="1:6" r="16">
      <c t="s" s="4" r="A16">
        <v>258</v>
      </c>
    </row>
    <row spans="1:6" r="17">
      <c t="s" s="3" r="A17">
        <v>344</v>
      </c>
    </row>
    <row spans="1:6" r="18">
      <c t="s" s="4" r="A18">
        <v>348</v>
      </c>
      <c t="n" s="7" r="C18">
        <v>932</v>
      </c>
    </row>
    <row spans="1:6" r="19">
      <c t="s" s="4" r="A19">
        <v>350</v>
      </c>
      <c t="s" s="4" r="C19">
        <v>354</v>
      </c>
      <c t="s" s="4" r="E19">
        <v>355</v>
      </c>
    </row>
    <row spans="1:6" r="20">
      <c t="s" s="4" r="A20">
        <v>356</v>
      </c>
    </row>
    <row spans="1:6" r="21">
      <c t="s" s="3" r="A21">
        <v>344</v>
      </c>
    </row>
    <row spans="1:6" r="22">
      <c t="s" s="4" r="A22">
        <v>357</v>
      </c>
      <c t="s" s="4" r="E22">
        <v>358</v>
      </c>
    </row>
    <row spans="1:6" r="23">
      <c t="s" s="4" r="A23">
        <v>359</v>
      </c>
    </row>
    <row spans="1:6" r="24">
      <c t="s" s="3" r="A24">
        <v>344</v>
      </c>
    </row>
    <row spans="1:6" r="25">
      <c t="s" s="4" r="A25">
        <v>357</v>
      </c>
      <c t="s" s="4" r="E25">
        <v>334</v>
      </c>
    </row>
    <row spans="1:6" r="26">
      <c t="s" s="4" r="A26">
        <v>360</v>
      </c>
    </row>
    <row spans="1:6" r="27">
      <c t="s" s="3" r="A27">
        <v>344</v>
      </c>
    </row>
    <row spans="1:6" r="28">
      <c t="s" s="4" r="A28">
        <v>348</v>
      </c>
      <c t="n" s="7" r="E28">
        <v>2624</v>
      </c>
    </row>
    <row spans="1:6" r="29">
      <c t="s" s="4" r="A29">
        <v>350</v>
      </c>
      <c t="s" s="4" r="E29">
        <v>361</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14"/>
  </cols>
  <sheetData>
    <row spans="1:4" r="1">
      <c t="s" s="1" r="A1">
        <v>362</v>
      </c>
      <c t="s" s="2" r="C1">
        <v>1</v>
      </c>
    </row>
    <row spans="1:4" r="2">
      <c t="s" s="2" r="C2">
        <v>2</v>
      </c>
      <c t="s" s="2" r="D2">
        <v>56</v>
      </c>
    </row>
    <row spans="1:4" r="3">
      <c t="s" s="3" r="A3">
        <v>363</v>
      </c>
    </row>
    <row spans="1:4" r="4">
      <c t="s" s="4" r="A4">
        <v>364</v>
      </c>
      <c t="n" s="7" r="C4">
        <v>-91681</v>
      </c>
      <c t="n" s="7" r="D4">
        <v>-186953</v>
      </c>
    </row>
    <row spans="1:4" r="5">
      <c t="s" s="4" r="A5">
        <v>365</v>
      </c>
      <c t="s" s="4" r="C5">
        <v>45</v>
      </c>
      <c t="n" s="7" r="D5">
        <v>-181110</v>
      </c>
    </row>
    <row spans="1:4" r="6">
      <c t="s" s="4" r="A6">
        <v>366</v>
      </c>
      <c t="n" s="7" r="C6">
        <v>179859</v>
      </c>
      <c t="s" s="4" r="D6">
        <v>45</v>
      </c>
    </row>
    <row spans="1:4" r="7">
      <c t="s" s="4" r="A7">
        <v>367</v>
      </c>
      <c t="n" s="6" r="C7">
        <v>1367</v>
      </c>
      <c t="s" s="4" r="D7">
        <v>45</v>
      </c>
    </row>
    <row spans="1:4" r="8">
      <c t="s" s="4" r="A8">
        <v>368</v>
      </c>
      <c t="n" s="6" r="C8">
        <v>272906</v>
      </c>
      <c t="n" s="7" r="D8">
        <v>-181110</v>
      </c>
    </row>
    <row spans="1:4" r="9">
      <c t="s" s="3" r="A9">
        <v>369</v>
      </c>
    </row>
    <row spans="1:4" r="10">
      <c t="s" s="4" r="A10">
        <v>370</v>
      </c>
      <c t="n" s="6" r="C10">
        <v>4819090</v>
      </c>
      <c t="n" s="6" r="D10">
        <v>3147413</v>
      </c>
    </row>
    <row spans="1:4" r="11">
      <c t="s" s="4" r="A11">
        <v>265</v>
      </c>
    </row>
    <row spans="1:4" r="12">
      <c t="s" s="3" r="A12">
        <v>363</v>
      </c>
    </row>
    <row spans="1:4" r="13">
      <c t="s" s="4" r="A13">
        <v>371</v>
      </c>
      <c t="n" s="6" r="C13">
        <v>183361</v>
      </c>
      <c t="n" s="6" r="D13">
        <v>186953</v>
      </c>
    </row>
    <row spans="1:4" r="14">
      <c t="s" s="4" r="A14">
        <v>258</v>
      </c>
    </row>
    <row spans="1:4" r="15">
      <c t="s" s="3" r="A15">
        <v>369</v>
      </c>
    </row>
    <row spans="1:4" r="16">
      <c t="s" s="4" r="A16">
        <v>366</v>
      </c>
      <c t="s" s="4" r="B16">
        <v>372</v>
      </c>
      <c t="n" s="6" r="C16">
        <v>4782975</v>
      </c>
      <c t="n" s="7" r="D16">
        <v>3586498</v>
      </c>
    </row>
    <row spans="1:4" r="17">
      <c t="s" s="4" r="A17">
        <v>373</v>
      </c>
      <c t="s" s="4" r="B17">
        <v>372</v>
      </c>
      <c t="n" s="6" r="C17">
        <v>183157</v>
      </c>
      <c t="s" s="4" r="D17">
        <v>45</v>
      </c>
    </row>
    <row spans="1:4" r="18">
      <c t="s" s="4" r="A18">
        <v>365</v>
      </c>
      <c t="s" s="4" r="B18">
        <v>372</v>
      </c>
      <c t="n" s="6" r="C18">
        <v>-175950</v>
      </c>
      <c t="n" s="7" r="D18">
        <v>-498956</v>
      </c>
    </row>
    <row spans="1:4" r="19">
      <c t="s" s="4" r="A19">
        <v>374</v>
      </c>
      <c t="s" s="4" r="B19">
        <v>372</v>
      </c>
      <c t="n" s="6" r="C19">
        <v>32470</v>
      </c>
      <c t="n" s="6" r="D19">
        <v>59811</v>
      </c>
    </row>
    <row spans="1:4" r="20">
      <c t="s" s="4" r="A20">
        <v>375</v>
      </c>
    </row>
    <row spans="1:4" r="21">
      <c t="s" s="3" r="A21">
        <v>369</v>
      </c>
    </row>
    <row spans="1:4" r="22">
      <c t="s" s="4" r="A22">
        <v>373</v>
      </c>
      <c t="s" s="4" r="B22">
        <v>376</v>
      </c>
      <c t="n" s="6" r="C22">
        <v>72505</v>
      </c>
      <c t="n" s="7" r="D22">
        <v>60</v>
      </c>
    </row>
    <row spans="1:4" r="23">
      <c t="s" s="4" r="A23">
        <v>365</v>
      </c>
      <c t="s" s="4" r="B23">
        <v>376</v>
      </c>
      <c t="n" s="7" r="C23">
        <v>-76067</v>
      </c>
      <c t="s" s="4" r="D23">
        <v>45</v>
      </c>
    </row>
    <row spans="1:4" r="24">
      <c t="n" r="A24"/>
    </row>
    <row spans="1:4" r="25">
      <c t="s" s="4" r="A25">
        <v>372</v>
      </c>
      <c t="s" s="4" r="B25">
        <v>377</v>
      </c>
    </row>
    <row spans="1:4" r="26">
      <c t="s" s="4" r="A26">
        <v>376</v>
      </c>
      <c t="s" s="4" r="B26">
        <v>378</v>
      </c>
    </row>
  </sheetData>
  <mergeCells count="5">
    <mergeCell ref="A1:B2"/>
    <mergeCell ref="C1:D1"/>
    <mergeCell ref="A24:C24"/>
    <mergeCell ref="B25:C25"/>
    <mergeCell ref="B26:C2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79</v>
      </c>
      <c t="s" s="2" r="B1">
        <v>2</v>
      </c>
      <c t="s" s="2" r="C1">
        <v>56</v>
      </c>
    </row>
    <row spans="1:3" r="2">
      <c t="s" s="3" r="A2">
        <v>380</v>
      </c>
    </row>
    <row spans="1:3" r="3">
      <c t="s" s="4" r="A3">
        <v>41</v>
      </c>
      <c t="n" s="7" r="B3">
        <v>1808421</v>
      </c>
      <c t="n" s="7" r="C3">
        <v>1611708</v>
      </c>
    </row>
    <row spans="1:3" r="4">
      <c t="s" s="4" r="A4">
        <v>381</v>
      </c>
    </row>
    <row spans="1:3" r="5">
      <c t="s" s="3" r="A5">
        <v>380</v>
      </c>
    </row>
    <row spans="1:3" r="6">
      <c t="s" s="4" r="A6">
        <v>41</v>
      </c>
      <c t="n" s="6" r="B6">
        <v>1788352</v>
      </c>
      <c t="n" s="7" r="C6">
        <v>1611708</v>
      </c>
    </row>
    <row spans="1:3" r="7">
      <c t="s" s="4" r="A7">
        <v>382</v>
      </c>
    </row>
    <row spans="1:3" r="8">
      <c t="s" s="3" r="A8">
        <v>380</v>
      </c>
    </row>
    <row spans="1:3" r="9">
      <c t="s" s="4" r="A9">
        <v>41</v>
      </c>
      <c t="n" s="7" r="B9">
        <v>20069</v>
      </c>
      <c t="s" s="4" r="C9">
        <v>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U30"/>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spans="1:21" r="1">
      <c t="s" s="1" r="A1">
        <v>383</v>
      </c>
      <c t="s" s="2" r="B1">
        <v>30</v>
      </c>
      <c t="s" s="2" r="C1">
        <v>384</v>
      </c>
      <c t="s" s="2" r="D1">
        <v>385</v>
      </c>
      <c t="s" s="2" r="E1">
        <v>386</v>
      </c>
      <c t="s" s="2" r="F1">
        <v>387</v>
      </c>
      <c t="s" s="2" r="G1">
        <v>388</v>
      </c>
      <c t="s" s="2" r="H1">
        <v>389</v>
      </c>
      <c t="s" s="2" r="I1">
        <v>390</v>
      </c>
      <c t="s" s="2" r="J1">
        <v>391</v>
      </c>
      <c t="s" s="2" r="K1">
        <v>392</v>
      </c>
      <c t="s" s="2" r="L1">
        <v>393</v>
      </c>
      <c t="s" s="2" r="M1">
        <v>394</v>
      </c>
      <c t="s" s="2" r="N1">
        <v>395</v>
      </c>
      <c t="s" s="2" r="O1">
        <v>396</v>
      </c>
      <c t="s" s="2" r="P1">
        <v>397</v>
      </c>
      <c t="s" s="2" r="Q1">
        <v>398</v>
      </c>
      <c t="s" s="2" r="R1">
        <v>399</v>
      </c>
      <c t="s" s="2" r="S1">
        <v>400</v>
      </c>
      <c t="s" s="2" r="T1">
        <v>401</v>
      </c>
      <c t="s" s="2" r="U1">
        <v>31</v>
      </c>
    </row>
    <row spans="1:21" r="2">
      <c t="s" s="3" r="A2">
        <v>380</v>
      </c>
    </row>
    <row spans="1:21" r="3">
      <c t="s" s="4" r="A3">
        <v>93</v>
      </c>
      <c t="n" s="7" r="B3">
        <v>9629081</v>
      </c>
      <c t="n" s="7" r="C3">
        <v>80585</v>
      </c>
      <c t="n" s="10" r="D3">
        <v>500000</v>
      </c>
      <c t="n" s="7" r="E3">
        <v>80585</v>
      </c>
      <c t="n" s="10" r="F3">
        <v>500000</v>
      </c>
      <c t="n" s="7" r="G3">
        <v>161171</v>
      </c>
      <c t="n" s="10" r="H3">
        <v>1000000</v>
      </c>
      <c t="n" s="7" r="I3">
        <v>161171</v>
      </c>
      <c t="n" s="10" r="J3">
        <v>1000000</v>
      </c>
      <c t="n" s="7" r="K3">
        <v>225639</v>
      </c>
      <c t="n" s="10" r="L3">
        <v>1400000</v>
      </c>
      <c t="n" s="7" r="M3">
        <v>322341</v>
      </c>
      <c t="n" s="10" r="N3">
        <v>2000000</v>
      </c>
      <c t="n" s="7" r="O3">
        <v>80585</v>
      </c>
      <c t="n" s="10" r="P3">
        <v>500000</v>
      </c>
      <c t="n" s="7" r="Q3">
        <v>161171</v>
      </c>
      <c t="n" s="10" r="R3">
        <v>1000000</v>
      </c>
      <c t="n" s="7" r="S3">
        <v>161171</v>
      </c>
      <c t="n" s="10" r="T3">
        <v>1000000</v>
      </c>
      <c t="n" s="7" r="U3">
        <v>5173317</v>
      </c>
    </row>
    <row spans="1:21" r="4">
      <c t="s" s="4" r="A4">
        <v>402</v>
      </c>
    </row>
    <row spans="1:21" r="5">
      <c t="s" s="3" r="A5">
        <v>380</v>
      </c>
    </row>
    <row spans="1:21" r="6">
      <c t="s" s="4" r="A6">
        <v>93</v>
      </c>
      <c t="n" s="6" r="B6">
        <v>9346469</v>
      </c>
      <c t="n" s="6" r="U6">
        <v>5092991</v>
      </c>
    </row>
    <row spans="1:21" r="7">
      <c t="s" s="4" r="A7">
        <v>403</v>
      </c>
    </row>
    <row spans="1:21" r="8">
      <c t="s" s="3" r="A8">
        <v>380</v>
      </c>
    </row>
    <row spans="1:21" r="9">
      <c t="s" s="4" r="A9">
        <v>93</v>
      </c>
      <c t="n" s="6" r="B9">
        <v>272118</v>
      </c>
      <c t="n" s="6" r="U9">
        <v>65760</v>
      </c>
    </row>
    <row spans="1:21" r="10">
      <c t="s" s="4" r="A10">
        <v>404</v>
      </c>
    </row>
    <row spans="1:21" r="11">
      <c t="s" s="3" r="A11">
        <v>380</v>
      </c>
    </row>
    <row spans="1:21" r="12">
      <c t="s" s="4" r="A12">
        <v>93</v>
      </c>
      <c t="n" s="6" r="B12">
        <v>19385</v>
      </c>
      <c t="n" s="7" r="U12">
        <v>14566</v>
      </c>
    </row>
    <row spans="1:21" r="13">
      <c t="s" s="4" r="A13">
        <v>405</v>
      </c>
    </row>
    <row spans="1:21" r="14">
      <c t="s" s="3" r="A14">
        <v>380</v>
      </c>
    </row>
    <row spans="1:21" r="15">
      <c t="s" s="4" r="A15">
        <v>93</v>
      </c>
      <c t="n" s="6" r="B15">
        <v>-1686</v>
      </c>
      <c t="s" s="4" r="U15">
        <v>45</v>
      </c>
    </row>
    <row spans="1:21" r="16">
      <c t="s" s="4" r="A16">
        <v>406</v>
      </c>
    </row>
    <row spans="1:21" r="17">
      <c t="s" s="3" r="A17">
        <v>380</v>
      </c>
    </row>
    <row spans="1:21" r="18">
      <c t="s" s="4" r="A18">
        <v>93</v>
      </c>
      <c t="n" s="6" r="B18">
        <v>-59163</v>
      </c>
      <c t="s" s="4" r="U18">
        <v>45</v>
      </c>
    </row>
    <row spans="1:21" r="19">
      <c t="s" s="4" r="A19">
        <v>407</v>
      </c>
    </row>
    <row spans="1:21" r="20">
      <c t="s" s="3" r="A20">
        <v>380</v>
      </c>
    </row>
    <row spans="1:21" r="21">
      <c t="s" s="4" r="A21">
        <v>93</v>
      </c>
      <c t="n" s="6" r="B21">
        <v>1517</v>
      </c>
      <c t="s" s="4" r="U21">
        <v>45</v>
      </c>
    </row>
    <row spans="1:21" r="22">
      <c t="s" s="4" r="A22">
        <v>408</v>
      </c>
    </row>
    <row spans="1:21" r="23">
      <c t="s" s="3" r="A23">
        <v>380</v>
      </c>
    </row>
    <row spans="1:21" r="24">
      <c t="s" s="4" r="A24">
        <v>93</v>
      </c>
      <c t="n" s="6" r="B24">
        <v>49711</v>
      </c>
      <c t="s" s="4" r="U24">
        <v>45</v>
      </c>
    </row>
    <row spans="1:21" r="25">
      <c t="s" s="4" r="A25">
        <v>409</v>
      </c>
    </row>
    <row spans="1:21" r="26">
      <c t="s" s="3" r="A26">
        <v>380</v>
      </c>
    </row>
    <row spans="1:21" r="27">
      <c t="s" s="4" r="A27">
        <v>93</v>
      </c>
      <c t="n" s="6" r="B27">
        <v>-42000</v>
      </c>
      <c t="s" s="4" r="U27">
        <v>45</v>
      </c>
    </row>
    <row spans="1:21" r="28">
      <c t="s" s="4" r="A28">
        <v>410</v>
      </c>
    </row>
    <row spans="1:21" r="29">
      <c t="s" s="3" r="A29">
        <v>380</v>
      </c>
    </row>
    <row spans="1:21" r="30">
      <c t="s" s="4" r="A30">
        <v>93</v>
      </c>
      <c t="n" s="7" r="B30">
        <v>772000</v>
      </c>
      <c t="s" s="4" r="U30">
        <v>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N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16"/>
  </cols>
  <sheetData>
    <row spans="1:14" r="1">
      <c t="s" s="1" r="A1">
        <v>411</v>
      </c>
      <c t="s" s="2" r="C1">
        <v>412</v>
      </c>
      <c t="s" s="2" r="D1">
        <v>413</v>
      </c>
      <c t="s" s="2" r="E1">
        <v>414</v>
      </c>
      <c t="s" s="2" r="F1">
        <v>415</v>
      </c>
      <c t="s" s="2" r="G1">
        <v>416</v>
      </c>
      <c t="s" s="2" r="H1">
        <v>417</v>
      </c>
      <c t="s" s="2" r="I1">
        <v>418</v>
      </c>
      <c t="s" s="2" r="J1">
        <v>419</v>
      </c>
      <c t="s" s="2" r="K1">
        <v>420</v>
      </c>
      <c t="s" s="2" r="L1">
        <v>421</v>
      </c>
      <c t="s" s="2" r="M1">
        <v>2</v>
      </c>
      <c t="s" s="2" r="N1">
        <v>56</v>
      </c>
    </row>
    <row spans="1:14" r="2">
      <c t="s" s="3" r="A2">
        <v>380</v>
      </c>
    </row>
    <row spans="1:14" r="3">
      <c t="s" s="4" r="A3">
        <v>41</v>
      </c>
      <c t="n" s="7" r="M3">
        <v>1808421</v>
      </c>
      <c t="n" s="7" r="N3">
        <v>1611708</v>
      </c>
    </row>
    <row spans="1:14" r="4">
      <c t="s" s="4" r="A4">
        <v>422</v>
      </c>
      <c t="s" s="4" r="D4">
        <v>423</v>
      </c>
      <c t="s" s="4" r="E4">
        <v>424</v>
      </c>
      <c t="s" s="4" r="F4">
        <v>425</v>
      </c>
      <c t="s" s="4" r="G4">
        <v>426</v>
      </c>
      <c t="s" s="4" r="H4">
        <v>427</v>
      </c>
      <c t="s" s="4" r="I4">
        <v>428</v>
      </c>
      <c t="s" s="4" r="J4">
        <v>429</v>
      </c>
      <c t="s" s="4" r="K4">
        <v>430</v>
      </c>
      <c t="s" s="4" r="L4">
        <v>431</v>
      </c>
    </row>
    <row spans="1:14" r="5">
      <c t="s" s="4" r="A5">
        <v>371</v>
      </c>
      <c t="n" s="6" r="M5">
        <v>20069</v>
      </c>
    </row>
    <row spans="1:14" r="6">
      <c t="s" s="4" r="A6">
        <v>432</v>
      </c>
    </row>
    <row spans="1:14" r="7">
      <c t="s" s="3" r="A7">
        <v>380</v>
      </c>
    </row>
    <row spans="1:14" r="8">
      <c t="s" s="4" r="A8">
        <v>433</v>
      </c>
      <c t="s" s="4" r="C8">
        <v>434</v>
      </c>
    </row>
    <row spans="1:14" r="9">
      <c t="s" s="4" r="A9">
        <v>366</v>
      </c>
      <c t="n" s="7" r="C9">
        <v>154373</v>
      </c>
    </row>
    <row spans="1:14" r="10">
      <c t="s" s="4" r="A10">
        <v>435</v>
      </c>
    </row>
    <row spans="1:14" r="11">
      <c t="s" s="3" r="A11">
        <v>380</v>
      </c>
    </row>
    <row spans="1:14" r="12">
      <c t="s" s="4" r="A12">
        <v>366</v>
      </c>
      <c t="s" s="4" r="B12">
        <v>372</v>
      </c>
      <c t="n" s="6" r="M12">
        <v>4782975</v>
      </c>
      <c t="n" s="6" r="N12">
        <v>3586498</v>
      </c>
    </row>
    <row spans="1:14" r="13">
      <c t="s" s="4" r="A13">
        <v>365</v>
      </c>
      <c t="s" s="4" r="B13">
        <v>372</v>
      </c>
      <c t="n" s="7" r="M13">
        <v>-175950</v>
      </c>
      <c t="n" s="6" r="N13">
        <v>-498956</v>
      </c>
    </row>
    <row spans="1:14" r="14">
      <c t="s" s="4" r="A14">
        <v>436</v>
      </c>
    </row>
    <row spans="1:14" r="15">
      <c t="s" s="3" r="A15">
        <v>380</v>
      </c>
    </row>
    <row spans="1:14" r="16">
      <c t="s" s="4" r="A16">
        <v>357</v>
      </c>
      <c t="s" s="4" r="M16">
        <v>358</v>
      </c>
    </row>
    <row spans="1:14" r="17">
      <c t="s" s="4" r="A17">
        <v>437</v>
      </c>
    </row>
    <row spans="1:14" r="18">
      <c t="s" s="3" r="A18">
        <v>380</v>
      </c>
    </row>
    <row spans="1:14" r="19">
      <c t="s" s="4" r="A19">
        <v>357</v>
      </c>
      <c t="s" s="4" r="M19">
        <v>334</v>
      </c>
    </row>
    <row spans="1:14" r="20">
      <c t="s" s="4" r="A20">
        <v>438</v>
      </c>
    </row>
    <row spans="1:14" r="21">
      <c t="s" s="3" r="A21">
        <v>380</v>
      </c>
    </row>
    <row spans="1:14" r="22">
      <c t="s" s="4" r="A22">
        <v>357</v>
      </c>
      <c t="s" s="4" r="M22">
        <v>439</v>
      </c>
    </row>
    <row spans="1:14" r="23">
      <c t="s" s="4" r="A23">
        <v>440</v>
      </c>
    </row>
    <row spans="1:14" r="24">
      <c t="s" s="3" r="A24">
        <v>380</v>
      </c>
    </row>
    <row spans="1:14" r="25">
      <c t="s" s="4" r="A25">
        <v>357</v>
      </c>
      <c t="s" s="4" r="M25">
        <v>441</v>
      </c>
    </row>
    <row spans="1:14" r="26">
      <c t="s" s="4" r="A26">
        <v>375</v>
      </c>
    </row>
    <row spans="1:14" r="27">
      <c t="s" s="3" r="A27">
        <v>380</v>
      </c>
    </row>
    <row spans="1:14" r="28">
      <c t="s" s="4" r="A28">
        <v>442</v>
      </c>
      <c t="n" s="7" r="M28">
        <v>183157</v>
      </c>
      <c t="n" s="7" r="N28">
        <v>0</v>
      </c>
    </row>
    <row spans="1:14" r="29">
      <c t="s" s="4" r="A29">
        <v>365</v>
      </c>
      <c t="s" s="4" r="B29">
        <v>376</v>
      </c>
      <c t="n" s="6" r="M29">
        <v>-76067</v>
      </c>
      <c t="s" s="4" r="N29">
        <v>45</v>
      </c>
    </row>
    <row spans="1:14" r="30">
      <c t="s" s="4" r="A30">
        <v>443</v>
      </c>
      <c t="n" s="6" r="M30">
        <v>252017</v>
      </c>
      <c t="n" s="7" r="N30">
        <v>498956</v>
      </c>
    </row>
    <row spans="1:14" r="31">
      <c t="s" s="4" r="A31">
        <v>262</v>
      </c>
    </row>
    <row spans="1:14" r="32">
      <c t="s" s="3" r="A32">
        <v>380</v>
      </c>
    </row>
    <row spans="1:14" r="33">
      <c t="s" s="4" r="A33">
        <v>41</v>
      </c>
      <c t="n" s="7" r="M33">
        <v>771867</v>
      </c>
      <c t="n" s="6" r="N33">
        <v>805854</v>
      </c>
    </row>
    <row spans="1:14" r="34">
      <c t="s" s="4" r="A34">
        <v>433</v>
      </c>
      <c t="s" s="4" r="M34">
        <v>444</v>
      </c>
    </row>
    <row spans="1:14" r="35">
      <c t="s" s="4" r="A35">
        <v>422</v>
      </c>
      <c t="s" s="4" r="M35">
        <v>445</v>
      </c>
    </row>
    <row spans="1:14" r="36">
      <c t="s" s="4" r="A36">
        <v>265</v>
      </c>
    </row>
    <row spans="1:14" r="37">
      <c t="s" s="3" r="A37">
        <v>380</v>
      </c>
    </row>
    <row spans="1:14" r="38">
      <c t="s" s="4" r="A38">
        <v>41</v>
      </c>
      <c t="n" s="7" r="M38">
        <v>1015159</v>
      </c>
      <c t="n" s="7" r="N38">
        <v>805854</v>
      </c>
    </row>
    <row spans="1:14" r="39">
      <c t="s" s="4" r="A39">
        <v>433</v>
      </c>
      <c t="s" s="4" r="M39">
        <v>446</v>
      </c>
      <c t="s" s="4" r="N39">
        <v>434</v>
      </c>
    </row>
    <row spans="1:14" r="40">
      <c t="s" s="4" r="A40">
        <v>371</v>
      </c>
      <c t="n" s="7" r="M40">
        <v>21395</v>
      </c>
      <c t="n" s="7" r="N40">
        <v>0</v>
      </c>
    </row>
    <row spans="1:14" r="41">
      <c t="n" r="A41"/>
    </row>
    <row spans="1:14" r="42">
      <c t="s" s="4" r="A42">
        <v>372</v>
      </c>
      <c t="s" s="4" r="B42">
        <v>377</v>
      </c>
    </row>
    <row spans="1:14" r="43">
      <c t="s" s="4" r="A43">
        <v>376</v>
      </c>
      <c t="s" s="4" r="B43">
        <v>378</v>
      </c>
    </row>
  </sheetData>
  <mergeCells count="4">
    <mergeCell ref="A1:B1"/>
    <mergeCell ref="A41:M41"/>
    <mergeCell ref="B42:M42"/>
    <mergeCell ref="B43:M4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447</v>
      </c>
      <c t="s" s="2" r="B1">
        <v>1</v>
      </c>
    </row>
    <row spans="1:3" r="2">
      <c t="s" s="2" r="B2">
        <v>2</v>
      </c>
      <c t="s" s="2" r="C2">
        <v>56</v>
      </c>
    </row>
    <row spans="1:3" r="3">
      <c t="s" s="3" r="A3">
        <v>448</v>
      </c>
    </row>
    <row spans="1:3" r="4">
      <c t="s" s="4" r="A4">
        <v>449</v>
      </c>
      <c t="s" s="4" r="B4">
        <v>334</v>
      </c>
      <c t="s" s="4" r="C4">
        <v>3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9"/>
    <col customWidth="1" max="2" min="2" width="15"/>
    <col customWidth="1" max="3" min="3" width="13"/>
    <col customWidth="1" max="4" min="4" width="27"/>
    <col customWidth="1" max="5" min="5" width="35"/>
    <col customWidth="1" max="6" min="6" width="31"/>
    <col customWidth="1" max="7" min="7" width="44"/>
  </cols>
  <sheetData>
    <row spans="1:7" r="1">
      <c t="s" s="1" r="A1">
        <v>92</v>
      </c>
      <c t="s" s="2" r="B1">
        <v>93</v>
      </c>
      <c t="s" s="2" r="C1">
        <v>94</v>
      </c>
      <c t="s" s="2" r="D1">
        <v>95</v>
      </c>
      <c t="s" s="2" r="E1">
        <v>50</v>
      </c>
      <c t="s" s="2" r="F1">
        <v>51</v>
      </c>
      <c t="s" s="2" r="G1">
        <v>96</v>
      </c>
    </row>
    <row spans="1:7" r="2">
      <c t="s" s="4" r="A2">
        <v>97</v>
      </c>
      <c t="n" s="7" r="B2">
        <v>-3922609000</v>
      </c>
      <c t="n" s="7" r="C2">
        <v>81244</v>
      </c>
      <c t="n" s="7" r="D2">
        <v>959330</v>
      </c>
      <c t="n" s="7" r="E2">
        <v>-5026223</v>
      </c>
      <c t="n" s="7" r="F2">
        <v>72493</v>
      </c>
      <c t="n" s="7" r="G2">
        <v>-9453</v>
      </c>
    </row>
    <row spans="1:7" r="3">
      <c t="s" s="4" r="A3">
        <v>98</v>
      </c>
      <c t="n" s="6" r="C3">
        <v>81244000</v>
      </c>
    </row>
    <row spans="1:7" r="4">
      <c t="s" s="4" r="A4">
        <v>99</v>
      </c>
      <c t="n" s="6" r="B4">
        <v>-3474219</v>
      </c>
      <c t="s" s="4" r="C4">
        <v>45</v>
      </c>
      <c t="s" s="4" r="D4">
        <v>45</v>
      </c>
      <c t="n" s="7" r="E4">
        <v>-3474219</v>
      </c>
      <c t="s" s="4" r="F4">
        <v>45</v>
      </c>
      <c t="s" s="4" r="G4">
        <v>45</v>
      </c>
    </row>
    <row spans="1:7" r="5">
      <c t="s" s="4" r="A5">
        <v>88</v>
      </c>
      <c t="n" s="6" r="B5">
        <v>117859</v>
      </c>
      <c t="s" s="4" r="C5">
        <v>45</v>
      </c>
      <c t="s" s="4" r="D5">
        <v>45</v>
      </c>
      <c t="s" s="4" r="E5">
        <v>45</v>
      </c>
      <c t="s" s="4" r="F5">
        <v>45</v>
      </c>
      <c t="n" s="7" r="G5">
        <v>117859</v>
      </c>
    </row>
    <row spans="1:7" r="6">
      <c t="s" s="4" r="A6">
        <v>100</v>
      </c>
      <c t="n" s="6" r="B6">
        <v>-7278969000</v>
      </c>
      <c t="n" s="7" r="C6">
        <v>81244</v>
      </c>
      <c t="n" s="7" r="D6">
        <v>959330</v>
      </c>
      <c t="n" s="7" r="E6">
        <v>-8500442</v>
      </c>
      <c t="n" s="7" r="F6">
        <v>72493</v>
      </c>
      <c t="n" s="7" r="G6">
        <v>108406</v>
      </c>
    </row>
    <row spans="1:7" r="7">
      <c t="s" s="4" r="A7">
        <v>101</v>
      </c>
      <c t="n" s="6" r="C7">
        <v>81244000</v>
      </c>
    </row>
    <row spans="1:7" r="8">
      <c t="s" s="4" r="A8">
        <v>99</v>
      </c>
      <c t="n" s="6" r="B8">
        <v>-8366699</v>
      </c>
      <c t="s" s="4" r="C8">
        <v>45</v>
      </c>
      <c t="s" s="4" r="D8">
        <v>45</v>
      </c>
      <c t="n" s="7" r="E8">
        <v>-8366699</v>
      </c>
      <c t="s" s="4" r="F8">
        <v>45</v>
      </c>
      <c t="s" s="4" r="G8">
        <v>45</v>
      </c>
    </row>
    <row spans="1:7" r="9">
      <c t="s" s="4" r="A9">
        <v>88</v>
      </c>
      <c t="n" s="6" r="B9">
        <v>557629</v>
      </c>
      <c t="s" s="4" r="C9">
        <v>45</v>
      </c>
      <c t="s" s="4" r="D9">
        <v>45</v>
      </c>
      <c t="s" s="4" r="E9">
        <v>45</v>
      </c>
      <c t="s" s="4" r="F9">
        <v>45</v>
      </c>
      <c t="n" s="7" r="G9">
        <v>557629</v>
      </c>
    </row>
    <row spans="1:7" r="10">
      <c t="s" s="4" r="A10">
        <v>102</v>
      </c>
      <c t="n" s="7" r="B10">
        <v>-15088039</v>
      </c>
      <c t="n" s="7" r="C10">
        <v>81244</v>
      </c>
      <c t="n" s="7" r="D10">
        <v>959330</v>
      </c>
      <c t="n" s="7" r="E10">
        <v>-16867141</v>
      </c>
      <c t="n" s="7" r="F10">
        <v>72493</v>
      </c>
      <c t="n" s="7" r="G10">
        <v>666035</v>
      </c>
    </row>
    <row spans="1:7" r="11">
      <c t="s" s="4" r="A11">
        <v>103</v>
      </c>
      <c t="n" s="6" r="C11">
        <v>8124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104</v>
      </c>
      <c t="s" s="2" r="B1">
        <v>1</v>
      </c>
    </row>
    <row spans="1:3" r="2">
      <c t="s" s="2" r="B2">
        <v>2</v>
      </c>
      <c t="s" s="2" r="C2">
        <v>56</v>
      </c>
    </row>
    <row spans="1:3" r="3">
      <c t="s" s="3" r="A3">
        <v>105</v>
      </c>
    </row>
    <row spans="1:3" r="4">
      <c t="s" s="4" r="A4">
        <v>99</v>
      </c>
      <c t="n" s="7" r="B4">
        <v>-8366699</v>
      </c>
      <c t="n" s="7" r="C4">
        <v>-3474219</v>
      </c>
    </row>
    <row spans="1:3" r="5">
      <c t="s" s="3" r="A5">
        <v>106</v>
      </c>
    </row>
    <row spans="1:3" r="6">
      <c t="s" s="4" r="A6">
        <v>75</v>
      </c>
      <c t="n" s="6" r="B6">
        <v>183178</v>
      </c>
      <c t="n" s="7" r="C6">
        <v>111003</v>
      </c>
    </row>
    <row spans="1:3" r="7">
      <c t="s" s="4" r="A7">
        <v>107</v>
      </c>
      <c t="n" s="6" r="B7">
        <v>77374</v>
      </c>
      <c t="s" s="4" r="C7">
        <v>45</v>
      </c>
    </row>
    <row spans="1:3" r="8">
      <c t="s" s="4" r="A8">
        <v>108</v>
      </c>
      <c t="n" s="7" r="B8">
        <v>1697</v>
      </c>
      <c t="n" s="7" r="C8">
        <v>-618</v>
      </c>
    </row>
    <row spans="1:3" r="9">
      <c t="s" s="3" r="A9">
        <v>109</v>
      </c>
    </row>
    <row spans="1:3" r="10">
      <c t="s" s="4" r="A10">
        <v>110</v>
      </c>
      <c t="s" s="4" r="B10">
        <v>45</v>
      </c>
      <c t="n" s="6" r="C10">
        <v>-16228</v>
      </c>
    </row>
    <row spans="1:3" r="11">
      <c t="s" s="4" r="A11">
        <v>35</v>
      </c>
      <c t="n" s="7" r="B11">
        <v>-140512</v>
      </c>
      <c t="n" s="6" r="C11">
        <v>-234235</v>
      </c>
    </row>
    <row spans="1:3" r="12">
      <c t="s" s="4" r="A12">
        <v>40</v>
      </c>
      <c t="n" s="6" r="B12">
        <v>3195162</v>
      </c>
      <c t="n" s="6" r="C12">
        <v>1068712</v>
      </c>
    </row>
    <row spans="1:3" r="13">
      <c t="s" s="4" r="A13">
        <v>111</v>
      </c>
      <c t="n" s="6" r="B13">
        <v>32470</v>
      </c>
      <c t="n" s="7" r="C13">
        <v>59811</v>
      </c>
    </row>
    <row spans="1:3" r="14">
      <c t="s" s="4" r="A14">
        <v>112</v>
      </c>
      <c t="n" s="6" r="B14">
        <v>91680</v>
      </c>
      <c t="s" s="4" r="C14">
        <v>45</v>
      </c>
    </row>
    <row spans="1:3" r="15">
      <c t="s" s="4" r="A15">
        <v>113</v>
      </c>
      <c t="n" s="6" r="B15">
        <v>-4925650</v>
      </c>
      <c t="n" s="7" r="C15">
        <v>-2485774</v>
      </c>
    </row>
    <row spans="1:3" r="16">
      <c t="s" s="3" r="A16">
        <v>114</v>
      </c>
    </row>
    <row spans="1:3" r="17">
      <c t="s" s="4" r="A17">
        <v>115</v>
      </c>
      <c t="n" s="6" r="B17">
        <v>-210428</v>
      </c>
      <c t="n" s="6" r="C17">
        <v>-501705</v>
      </c>
    </row>
    <row spans="1:3" r="18">
      <c t="s" s="4" r="A18">
        <v>116</v>
      </c>
      <c t="n" s="6" r="B18">
        <v>442</v>
      </c>
      <c t="n" s="6" r="C18">
        <v>3499</v>
      </c>
    </row>
    <row spans="1:3" r="19">
      <c t="s" s="4" r="A19">
        <v>117</v>
      </c>
      <c t="n" s="6" r="B19">
        <v>-209986</v>
      </c>
      <c t="n" s="6" r="C19">
        <v>-498206</v>
      </c>
    </row>
    <row spans="1:3" r="20">
      <c t="s" s="3" r="A20">
        <v>118</v>
      </c>
    </row>
    <row spans="1:3" r="21">
      <c t="s" s="4" r="A21">
        <v>119</v>
      </c>
      <c t="n" s="6" r="B21">
        <v>4786620</v>
      </c>
      <c t="n" s="6" r="C21">
        <v>3087602</v>
      </c>
    </row>
    <row spans="1:3" r="22">
      <c t="s" s="4" r="A22">
        <v>120</v>
      </c>
      <c t="n" s="6" r="B22">
        <v>181226</v>
      </c>
      <c t="n" s="6" r="C22">
        <v>-181110</v>
      </c>
    </row>
    <row spans="1:3" r="23">
      <c t="s" s="4" r="A23">
        <v>121</v>
      </c>
      <c t="n" s="6" r="B23">
        <v>4967846</v>
      </c>
      <c t="n" s="6" r="C23">
        <v>2906492</v>
      </c>
    </row>
    <row spans="1:3" r="24">
      <c t="s" s="4" r="A24">
        <v>122</v>
      </c>
      <c t="n" s="6" r="B24">
        <v>-2173</v>
      </c>
      <c t="n" s="6" r="C24">
        <v>-7769</v>
      </c>
    </row>
    <row spans="1:3" r="25">
      <c t="s" s="4" r="A25">
        <v>123</v>
      </c>
      <c t="n" s="6" r="B25">
        <v>-169963</v>
      </c>
      <c t="n" s="6" r="C25">
        <v>-85257</v>
      </c>
    </row>
    <row spans="1:3" r="26">
      <c t="s" s="4" r="A26">
        <v>124</v>
      </c>
      <c t="n" s="6" r="B26">
        <v>198744</v>
      </c>
      <c t="n" s="6" r="C26">
        <v>284001</v>
      </c>
    </row>
    <row spans="1:3" r="27">
      <c t="s" s="4" r="A27">
        <v>125</v>
      </c>
      <c t="n" s="7" r="B27">
        <v>28781</v>
      </c>
      <c t="n" s="7" r="C27">
        <v>198744</v>
      </c>
    </row>
    <row spans="1:3" r="28">
      <c t="s" s="3" r="A28">
        <v>126</v>
      </c>
    </row>
    <row spans="1:3" r="29">
      <c t="s" s="4" r="A29">
        <v>127</v>
      </c>
      <c t="s" s="4" r="B29">
        <v>45</v>
      </c>
      <c t="s" s="4" r="C29">
        <v>45</v>
      </c>
    </row>
    <row spans="1:3" r="30">
      <c t="s" s="4" r="A30">
        <v>128</v>
      </c>
      <c t="s" s="4" r="B30">
        <v>45</v>
      </c>
      <c t="s" s="4" r="C30">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7</v>
      </c>
      <c t="s" s="2" r="B1">
        <v>1</v>
      </c>
    </row>
    <row spans="1:2" r="2">
      <c t="s" s="2" r="B2">
        <v>2</v>
      </c>
    </row>
    <row spans="1:2" r="3">
      <c t="s" s="3" r="A3">
        <v>138</v>
      </c>
    </row>
    <row spans="1:2" r="4">
      <c t="s" s="4" r="A4">
        <v>35</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Comp</vt:lpstr>
      <vt:lpstr>Consolidated Statements of Stoc</vt:lpstr>
      <vt:lpstr>Consolidated Statements of Cash</vt:lpstr>
      <vt:lpstr>Summary of Significant Accounti</vt:lpstr>
      <vt:lpstr>Going Concern</vt:lpstr>
      <vt:lpstr>Prepaid Expenses and Other Curr</vt:lpstr>
      <vt:lpstr>Property And Equipment, Net</vt:lpstr>
      <vt:lpstr>Other Payables and Accrued Expe</vt:lpstr>
      <vt:lpstr>Other Income</vt:lpstr>
      <vt:lpstr>Income Tax</vt:lpstr>
      <vt:lpstr>Stockholders' Deficit</vt:lpstr>
      <vt:lpstr>Commitments and Contingencies</vt:lpstr>
      <vt:lpstr>Related Party Transactions and </vt:lpstr>
      <vt:lpstr>Concentrations and Risks</vt:lpstr>
      <vt:lpstr>Subsequent Event</vt:lpstr>
      <vt:lpstr>Summary of Significant Accoun19</vt:lpstr>
      <vt:lpstr>Summary of Significant Accoun20</vt:lpstr>
      <vt:lpstr>Prepaid Expenses and Other Cu21</vt:lpstr>
      <vt:lpstr>Property And Equipment, Net(Tab</vt:lpstr>
      <vt:lpstr>Other Payables and Accrued Ex23</vt:lpstr>
      <vt:lpstr>Income Tax (Tables)</vt:lpstr>
      <vt:lpstr>Commitments and Contingencies (</vt:lpstr>
      <vt:lpstr>Related Party Transactions an26</vt:lpstr>
      <vt:lpstr>Concentrations and Risks (Table</vt:lpstr>
      <vt:lpstr>Summary of Significant Accoun28</vt:lpstr>
      <vt:lpstr>Summary of Significant Accoun29</vt:lpstr>
      <vt:lpstr>Summary of Significant Accoun30</vt:lpstr>
      <vt:lpstr>Going Concern (Details)</vt:lpstr>
      <vt:lpstr>Prepaid Expenses and Other Cu32</vt:lpstr>
      <vt:lpstr>Property And Equipment, Net (De</vt:lpstr>
      <vt:lpstr>Property And Equipment, Net (34</vt:lpstr>
      <vt:lpstr>Other Payables and Accrued Ex35</vt:lpstr>
      <vt:lpstr>Other Income (Details)</vt:lpstr>
      <vt:lpstr>Income Tax (Details)</vt:lpstr>
      <vt:lpstr>Income Tax (Details 1)</vt:lpstr>
      <vt:lpstr>Income Tax (Details 2)</vt:lpstr>
      <vt:lpstr>Income Tax (Details Textual)</vt:lpstr>
      <vt:lpstr>Stockholders' Deficit (Details)</vt:lpstr>
      <vt:lpstr>Commitments and Contingencies42</vt:lpstr>
      <vt:lpstr>Commitments and Contingencies43</vt:lpstr>
      <vt:lpstr>Related Party Transactions an44</vt:lpstr>
      <vt:lpstr>Related Party Transactions an45</vt:lpstr>
      <vt:lpstr>Related Party Transactions an46</vt:lpstr>
      <vt:lpstr>Related Party Transactions an47</vt:lpstr>
      <vt:lpstr>Concentrations and Risk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03:39Z</dcterms:created>
  <dcterms:modified xmlns:dcterms="http://purl.org/dc/terms/" xmlns:xsi="http://www.w3.org/2001/XMLSchema-instance" xsi:type="dcterms:W3CDTF">2016-04-14T17:03:39Z</dcterms:modified>
  <dc:title xmlns:dc="http://purl.org/dc/elements/1.1/">Untitled</dc:title>
  <dc:description xmlns:dc="http://purl.org/dc/elements/1.1/"/>
  <dc:subject xmlns:dc="http://purl.org/dc/elements/1.1/"/>
  <cp:keywords/>
  <cp:category/>
</cp:coreProperties>
</file>